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position of Certain Financia" sheetId="9" state="visible" r:id="rId9"/>
    <sheet xmlns:r="http://schemas.openxmlformats.org/officeDocument/2006/relationships" name="Cash, Cash Equivalents and Shor" sheetId="10" state="visible" r:id="rId10"/>
    <sheet xmlns:r="http://schemas.openxmlformats.org/officeDocument/2006/relationships" name="Stockholders' Equity" sheetId="11" state="visible" r:id="rId11"/>
    <sheet xmlns:r="http://schemas.openxmlformats.org/officeDocument/2006/relationships" name="Stock-based Compensation Expens" sheetId="12" state="visible" r:id="rId12"/>
    <sheet xmlns:r="http://schemas.openxmlformats.org/officeDocument/2006/relationships" name="Commitments and Contingencies" sheetId="13" state="visible" r:id="rId13"/>
    <sheet xmlns:r="http://schemas.openxmlformats.org/officeDocument/2006/relationships" name="Employee Retirement Plan" sheetId="14" state="visible" r:id="rId14"/>
    <sheet xmlns:r="http://schemas.openxmlformats.org/officeDocument/2006/relationships" name="Income Taxes" sheetId="15" state="visible" r:id="rId15"/>
    <sheet xmlns:r="http://schemas.openxmlformats.org/officeDocument/2006/relationships" name="Supplemental Quarterly Financia" sheetId="16" state="visible" r:id="rId16"/>
    <sheet xmlns:r="http://schemas.openxmlformats.org/officeDocument/2006/relationships" name="Schedule II - Valuation and Qua"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omposition of Certain Financ20" sheetId="20" state="visible" r:id="rId20"/>
    <sheet xmlns:r="http://schemas.openxmlformats.org/officeDocument/2006/relationships" name="Cash, Cash Equivalents and Sh21" sheetId="21" state="visible" r:id="rId21"/>
    <sheet xmlns:r="http://schemas.openxmlformats.org/officeDocument/2006/relationships" name="Stockholders' Equity (Tables)" sheetId="22" state="visible" r:id="rId22"/>
    <sheet xmlns:r="http://schemas.openxmlformats.org/officeDocument/2006/relationships" name="Stock-based Compensation Expe23"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Supplemental Quarterly Financ26" sheetId="26" state="visible" r:id="rId26"/>
    <sheet xmlns:r="http://schemas.openxmlformats.org/officeDocument/2006/relationships" name="Organization - Additional Infor"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Composition of Certain Financ31" sheetId="31" state="visible" r:id="rId31"/>
    <sheet xmlns:r="http://schemas.openxmlformats.org/officeDocument/2006/relationships" name="Composition of Certain Financ32" sheetId="32" state="visible" r:id="rId32"/>
    <sheet xmlns:r="http://schemas.openxmlformats.org/officeDocument/2006/relationships" name="Composition of Certain Financ33" sheetId="33" state="visible" r:id="rId33"/>
    <sheet xmlns:r="http://schemas.openxmlformats.org/officeDocument/2006/relationships" name="Cash, Cash Equivalents and Sh34" sheetId="34" state="visible" r:id="rId34"/>
    <sheet xmlns:r="http://schemas.openxmlformats.org/officeDocument/2006/relationships" name="Cash, Cash Equivalents and Sh35"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Stockholders' Equity - Summar38" sheetId="38" state="visible" r:id="rId38"/>
    <sheet xmlns:r="http://schemas.openxmlformats.org/officeDocument/2006/relationships" name="Stock-based Compensation Expe39" sheetId="39" state="visible" r:id="rId39"/>
    <sheet xmlns:r="http://schemas.openxmlformats.org/officeDocument/2006/relationships" name="Stock-Based Compensation Expe40" sheetId="40" state="visible" r:id="rId40"/>
    <sheet xmlns:r="http://schemas.openxmlformats.org/officeDocument/2006/relationships" name="Stock-based Compensation Expe41"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Employee Retirement Plan - Addi" sheetId="44" state="visible" r:id="rId44"/>
    <sheet xmlns:r="http://schemas.openxmlformats.org/officeDocument/2006/relationships" name="Income Taxes - Schedule of Fede" sheetId="45" state="visible" r:id="rId45"/>
    <sheet xmlns:r="http://schemas.openxmlformats.org/officeDocument/2006/relationships" name="Income Taxes - Schedule of Sign" sheetId="46" state="visible" r:id="rId46"/>
    <sheet xmlns:r="http://schemas.openxmlformats.org/officeDocument/2006/relationships" name="Income Taxes - Additional Infor" sheetId="47" state="visible" r:id="rId47"/>
    <sheet xmlns:r="http://schemas.openxmlformats.org/officeDocument/2006/relationships" name="Income Taxes - Schedule of Reco" sheetId="48" state="visible" r:id="rId48"/>
    <sheet xmlns:r="http://schemas.openxmlformats.org/officeDocument/2006/relationships" name="Supplemental Quarterly Financ49" sheetId="49" state="visible" r:id="rId49"/>
    <sheet xmlns:r="http://schemas.openxmlformats.org/officeDocument/2006/relationships" name="Schedule II - Valuation and Q50" sheetId="50" state="visible" r:id="rId50"/>
  </sheets>
  <definedNames/>
  <calcPr calcId="124519" fullCalcOnLoad="1"/>
</workbook>
</file>

<file path=xl/sharedStrings.xml><?xml version="1.0" encoding="utf-8"?>
<sst xmlns="http://schemas.openxmlformats.org/spreadsheetml/2006/main" uniqueCount="527">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XENT</t>
  </si>
  <si>
    <t>Entity Registrant Name</t>
  </si>
  <si>
    <t>INTERSECT ENT,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Balance Sheets - USD ($) $ in Thousands</t>
  </si>
  <si>
    <t>Dec. 31, 2016</t>
  </si>
  <si>
    <t>Current assets:</t>
  </si>
  <si>
    <t>Cash and cash equivalents</t>
  </si>
  <si>
    <t>Short-term investments, available-for-sale</t>
  </si>
  <si>
    <t>Accounts receivable, net</t>
  </si>
  <si>
    <t>Inventory</t>
  </si>
  <si>
    <t>Prepaid expenses and other current assets</t>
  </si>
  <si>
    <t>Total current assets</t>
  </si>
  <si>
    <t>Property and equipment, net</t>
  </si>
  <si>
    <t>Other non-current assets</t>
  </si>
  <si>
    <t>Total assets</t>
  </si>
  <si>
    <t>Current liabilities:</t>
  </si>
  <si>
    <t>Accounts payable</t>
  </si>
  <si>
    <t>Accrued compensation</t>
  </si>
  <si>
    <t>Other current liabilities</t>
  </si>
  <si>
    <t>Total current liabilities</t>
  </si>
  <si>
    <t>Deferred rent and other non-current liabilities</t>
  </si>
  <si>
    <t>Total liabilities</t>
  </si>
  <si>
    <t>Commitments and contingencies (note 7)</t>
  </si>
  <si>
    <t xml:space="preserve"> </t>
  </si>
  <si>
    <t>Stockholders' equity:</t>
  </si>
  <si>
    <t>Preferred stock, $0.001 par value; Authorized shares: 10,000 at December 31, 2017 and 2016; Issued and outstanding shares: none</t>
  </si>
  <si>
    <t>Common stock, $0.001 par value; Authorized shares: 150,000 at December 31, 2017 and 2016; Issued and outstanding shares: 29,678 and 28,673 at December 31, 2017 and 2016, respectively</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shares in Thousands, $ in Thousands</t>
  </si>
  <si>
    <t>Dec. 31, 2015</t>
  </si>
  <si>
    <t>Income Statement [Abstract]</t>
  </si>
  <si>
    <t>Revenue</t>
  </si>
  <si>
    <t>Cost of sales</t>
  </si>
  <si>
    <t>Gross profit</t>
  </si>
  <si>
    <t>Operating expenses:</t>
  </si>
  <si>
    <t>Selling, general and administrative</t>
  </si>
  <si>
    <t>Research and development</t>
  </si>
  <si>
    <t>Total operating expenses</t>
  </si>
  <si>
    <t>Loss from operations</t>
  </si>
  <si>
    <t>Interest income and other, net</t>
  </si>
  <si>
    <t>Net loss</t>
  </si>
  <si>
    <t>Other comprehensive (loss) income:</t>
  </si>
  <si>
    <t>Unrealized (loss) gain on short-term investments</t>
  </si>
  <si>
    <t>Comprehensive loss</t>
  </si>
  <si>
    <t>Net loss per share, basic and diluted</t>
  </si>
  <si>
    <t>Weighted average common shares used to compute net loss per share, basic and diluted</t>
  </si>
  <si>
    <t>Statements of Stockholder's Equity - USD ($) shares in Thousands, $ in Thousands</t>
  </si>
  <si>
    <t>Total</t>
  </si>
  <si>
    <t>Common Stock [Member]</t>
  </si>
  <si>
    <t>Additional Paid-in Capital [Member]</t>
  </si>
  <si>
    <t>Accumulated Other Comprehensive Income (Loss) [Member]</t>
  </si>
  <si>
    <t>Accumulated Deficit [Member]</t>
  </si>
  <si>
    <t>Beginning balance, Value at Dec. 31, 2014</t>
  </si>
  <si>
    <t>Beginning balance, Shares at Dec. 31, 2014</t>
  </si>
  <si>
    <t>Issuance of common stock upon exercise of stock options, Value</t>
  </si>
  <si>
    <t>Issuance of common stock upon exercise of stock options, Shares</t>
  </si>
  <si>
    <t>Issuance of common stock through employee stock purchase plan, Values</t>
  </si>
  <si>
    <t>Issuance of common stock through employee stock purchase plan, Shares</t>
  </si>
  <si>
    <t>Issuance of common stock upon exercise of warrants, Value</t>
  </si>
  <si>
    <t>Issuance of common stock upon exercise of warrants, Shares</t>
  </si>
  <si>
    <t>Issuance of common stock for initial public/follow-on offering, net of issuance costs, Value</t>
  </si>
  <si>
    <t>Issuance of common stock for initial public/follow-on offering, net of issuance costs, Shares</t>
  </si>
  <si>
    <t>Stock-based compensation expense</t>
  </si>
  <si>
    <t>Unrealized gain (loss) on short-term investments</t>
  </si>
  <si>
    <t>Ending balance, Value at Dec. 31, 2015</t>
  </si>
  <si>
    <t>Ending balance, Shares at Dec. 31, 2015</t>
  </si>
  <si>
    <t>Ending balance, Value at Dec. 31, 2016</t>
  </si>
  <si>
    <t>Ending balance, Shares at Dec. 31, 2016</t>
  </si>
  <si>
    <t>Ending balance, Value at Dec. 31, 2017</t>
  </si>
  <si>
    <t>Ending balance, Shares at Dec. 31, 2017</t>
  </si>
  <si>
    <t>Statements of Cash Flows - USD ($) $ in Thousands</t>
  </si>
  <si>
    <t>Operating activities:</t>
  </si>
  <si>
    <t>Adjustments to reconcile net loss to cash used in operating activities:</t>
  </si>
  <si>
    <t>Depreciation and amortization</t>
  </si>
  <si>
    <t>Amortization of net investment premium</t>
  </si>
  <si>
    <t>Loss on sales of short-term investments</t>
  </si>
  <si>
    <t>Changes in operating assets and liabilities:</t>
  </si>
  <si>
    <t>Prepaid expenses and other assets</t>
  </si>
  <si>
    <t>Deferred rent and other liabilities</t>
  </si>
  <si>
    <t>Net cash used in operating activities</t>
  </si>
  <si>
    <t>Investing activities:</t>
  </si>
  <si>
    <t>Purchases of short-term investments</t>
  </si>
  <si>
    <t>Sales of short-term investments</t>
  </si>
  <si>
    <t>Maturities of short-term investments</t>
  </si>
  <si>
    <t>Purchases of property and equipment</t>
  </si>
  <si>
    <t>Net cash provided by (used in) investing activities</t>
  </si>
  <si>
    <t>Financing activities:</t>
  </si>
  <si>
    <t>Proceeds from issuance of common stock</t>
  </si>
  <si>
    <t>Proceeds from public offering, net of issuance costs</t>
  </si>
  <si>
    <t>Net cash provided by financing activities</t>
  </si>
  <si>
    <t>Net increase (decrease) in cash and cash equivalents</t>
  </si>
  <si>
    <t>Cash and cash equivalents:</t>
  </si>
  <si>
    <t>Beginning of the period</t>
  </si>
  <si>
    <t>End of the period</t>
  </si>
  <si>
    <t>Non-cash investing activities:</t>
  </si>
  <si>
    <t>Property and equipment included in accounts payable</t>
  </si>
  <si>
    <t>Organization</t>
  </si>
  <si>
    <t>Organization, Consolidation and Presentation of Financial Statements [Abstract]</t>
  </si>
  <si>
    <t>1. Organization
Description of Business
Intersect ENT, Inc. (the “Company”) is incorporated in
the state of Delaware and its facilities are located in Menlo Park,
California. The Company is a commercial drug delivery company
committed to improving the quality of life for patients with ear,
nose and throat conditions. The Company’s approved and
in-development ® ® ® ® TM
Liquidity and Business Risks
As of December 31, 2017, the Company had cash, cash
equivalents and short-term investments of $102.3 million, and
an accumulated deficit of $164.8 million. The Company expects
its cash, cash equivalents and short-term investments will be
sufficient to fund its operations through at least twelve months
after the date the financial statements are issued.</t>
  </si>
  <si>
    <t>Summary of Significant Accounting Policies</t>
  </si>
  <si>
    <t>Accounting Policies [Abstract]</t>
  </si>
  <si>
    <t>2. Summary of Significant Accounting
Policies
Basis of Preparation
The financial statements have been prepared in accordance with U.S.
generally accepted accounting principles (“U.S. GAAP”)
and pursuant to the rules and regulations of the United States
Securities and Exchange Commission (“SEC”).
Follow-on
In June 2015, the Company completed its follow-on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Cash and Cash Equivalents
The Company considers all highly liquid securities, readily
convertible to cash, that mature within 90 days or less from the
date of purchase to be cash equivalents.
Short-term Investments, Available-for-Sale
Short-term investments, which are available-for-sale,
Fair Value of Financial Instruments
The Company measures certain financial assets and liabilities at
fair value on a recurring basis, including cash equivalents and
short-term investments, available-for-sale.
Level 1 — Observable inputs such as quoted prices
(unadjusted) for identical assets or liabilities in active
markets.
Level 2 —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following is a summary of cash, cash equivalents and short-term
investments, available-for-sale,
December 31,
2017 2016
Level 1 Level 2 Level 3 Total Level 1 Level 2 Level 3 Total
Cash $ 7,646 $
— $
— $ 7,646 $ 5,222 $
— $
— $ 5,222
Money market funds 12,191
—
— 12,191 4,637
—
— 4,637
Corporate debt securities
— 61,627
— 61,627
— 51,738
— 51,738
Commercial paper
— 20,856
— 20,856
— 42,348
— 42,348
$ 19,837 $ 82,483 $
— $ 102,320 $ 9,859 $ 94,086 $
— $ 103,945
Reported as:
Cash and cash equivalents $ 19,837 $ 9,859
Short-term investments, available-for-sale 82,483 94,086
$ 102,320 $ 103,945
There were no transfers in and out of Level 1 and Level 2
during the years ended December 31, 2017 and 2016.
Concentration of Credit Risk
Financial instruments, which potentially subject the Company to
concentrations of credit risk, consist principally of cash
equivalents, short-term investments and accounts receivable. The
Company believes that the credit risk in its accounts receivable is
mitigated by its credit evaluation process, relatively short
collection terms and diversity of its customer base. The Company
generally does not require collateral and losses on accounts
receivable have historically been within management’s
expectations.
The Company’s investment policy limits investments to certain
types of debt securities issued by the U.S. government, its
agencies, and institutions with investment-grade credit ratings, as
well as corporate debt or commercial paper issued by the highest
quality financial and non-financial
Allowance for Doubtful Accounts
The Company provides for uncollectible accounts receivable by
recording an allowance for doubtful accounts for balances deemed
uncollectible.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bad debts against amounts due to reduce the carrying
amount of accounts receivable to the amount it reasonably believes
will be collected. Based on the high creditworthiness of the
customers that the Company sells to, the Company has not
experienced any significant collection issues.
Inventory
Inventory is valued at the lower of cost or market, computed on a
first-in, first-out
Property and Equipment
Property and equipment are stated at cost, less accumulated
depreciation and amortization. Depreciation is determined using the
straight-line method over the estimated useful lives of the
respective assets, generally three to five years. Leasehold
improvements are amortized on a straight-line basis over the
shorter of their estimated useful lives or the term of the lease.
Any amortization of assets under capital leases is included in
depreciation and amortization expense. Maintenance and repairs are
charged to operations as incurred.
Impairment of Long-lived Assets
Long-lived assets consists primarily of property and equipment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by the asset group
to the carrying amount of the asset group.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or other appropriate measures of
estimated fair value. The Company’s cash flow assumptions
consider historical and forecasted revenue and operating costs and
other relevant factors. Since inception, the Company has not
recorded impairment charges on its long-lived assets.
Revenue Recognition
Revenue is derived from the sale of the PROPEL family of products
to hospitals and ambulatory surgery centers almost entirely in the
United States. The Company recognizes revenue when persuasive
evidence of an arrangement exists, product delivery has occurred or
there is no further obligation, pricing is fixed or determinable
and collection is reasonably assured. The Company must make
assumptions regarding the future collectability of amounts
receivable from customers to determine whether revenue recognition
criteria have been met. If collectability is not reasonably assured
at the time of shipment, the Company defers revenue until such
criteria have been met. In general, the Company’s standard
terms and conditions of sale do not allow for product returns. The
Company expenses shipping and handling costs as incurred and
includes them in the cost of sales. In those cases where shipping
and handling costs are billed to customers, the Company classifies
the amounts billed as a component of revenue.
Cost of Sales
Cost of sales consists primarily of manufacturing overhead costs,
material costs and direct labor. A significant portion of the
Company’s cost of sales currently consists of manufacturing
overhead costs. These overhead costs include the cost of quality
assurance, material procurement, inventory control, facilities,
information technology, equipment and operations supervision and
management. Cost of sales also includes depreciation expense for
production equipment and certain direct costs such as shipping
costs.
Research and Development
Research and development expenses consist primarily of product
development, clinical and regulatory affairs, consulting services
and other costs associated with products and technologies in
development. These expenses include employee compensation,
stock-based compensation, supplies, quality assurance and related
travel and allocated facilities and information technology
expenses. Clinical expenses include clinical trial design, clinical
site reimbursement, data management and travel expenses, and the
cost of manufacturing products for clinical trials.
Stock-based Compensation
The Company maintains equity incentive plans to provide long-term
incentives for employees, consultants and members of the board of
directors. The plans allow for the issuance of non-statutory non-statutory non-employee
The Company is required to determine the fair value of equity
incentive awards and recognize compensation expense for all equity
incentive awards made to employees and directors, including
employee stock options. Stock-based compensation expense is
recognized over the requisite service period in the statements of
operations and comprehensive loss. The Company uses the
straight-line method for expense attribution. Effective
January 1, 2017, the Company adopted Accounting Standards
Update (“ASU”) No. 2016-9, Improvements to
Employee Share-Based Payment Accounting 2016-9”), 2016-9,
The valuation model used for calculating the fair value of awards
for stock-based compensation expense is the Black-Scholes
option-pricing model (the “Black-Scholes model”). The
Black-Scholes model requires the Company to make assumptions and
judgments about the variables used in the calculation, including
the expected term (weighted average period of time that the options
granted are expected to be outstanding), the volatility of common
stock and an assumed risk-free interest rate. The risk-free rate is
based on the U.S. Treasury yield curve in effect at the time of
grant for periods corresponding with the expected term of the
option.
Deferred Rent
Rent expense is recognized on a straight-line basis over the
non-cancelable non-cancelable
Advertising Expenses
The Company expenses the costs of advertising, including
promotional expenses, as incurred. Advertising expenses were
$0.6 million, $0.6 million and $0.3 million during
the years ended December 31, 2017, 2016 and 2015,
respectively.
Income Taxes
The Company accounts for income taxes under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Currently, the Company has
recorded a full valuation allowance against its deferred tax assets
and there is no provision for income taxes, as the Company has
incurred operating losses to-date.
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ecurities
were antidilutive in those periods.
The following potentially dilutive securities outstanding have been
excluded from the computations of weighted average shares
outstanding because such securities have an antidilutive impact due
to losses reported (in common stock equivalent shares, in
thousands):
Fiscal Years Ended December 31,
2017
2016
2015
Common stock options 3,788 3,585 2,946
RSUs 275
—
—
ESPP shares 190 221 252
4,253 3,806 3,198
Comprehensive Loss
Comprehensive loss consists of net loss and changes in unrealized
gains and losses on short-term investments, available-for-sale.
Segment, Geographical and Customer Concentration
The Company has one operating segment. The Company’s assets
and revenue are almost entirely based in the U.S. No single
customer accounted for more than 10% of revenue during the years
ended December 31, 2017, 2016 and 2015, and no single customer
accounted for more than 10% of accounts receivable at
December 31, 2017 and 2016.
Recent Accounting Pronouncements
In June 2016, the Financial Accounting Standards Board
(“FASB”) issued Accounting Standards Update
(“ASU”) No. 2016-13, Measurement of
Credit Losses on Financial Instruments 2016-13”). 2016-13 available-for-sale 2016-13 2016-13 2016-13
In March 2016, the FASB issued ASU No. 2016-9, Improvements to
Employee Share-Based Payment Accounting 2016-9”). 2016-9 2016-9 2016-9
In February 2016, the FASB issued ASU No. 2016-2, Leases: Amendments to the FASB Accounting Standards Codification 2016-2”). 2016-02, 2016-02 2016-02 2016-2 2016-2
In August 2015, the FASB issued ASU No. 2015-14, Revenue from
Contracts with Customers: Deferral of the Effective Date 2015-14”), No. 2014-09, Revenue from
Contracts with Customers 2014-09”) 2014-09, 2014-09 to-date, 2014-09</t>
  </si>
  <si>
    <t>Composition of Certain Financial Statement Items</t>
  </si>
  <si>
    <t>3. Composition of Certain Financial
Statement Items
Accounts Receivable (in thousands):
December 31,
2017 2016
Accounts receivable $ 16,739 $ 14,583
Allowance for doubtful accounts (150 ) (162 )
$ 16,589 $ 14,421
Inventory (in thousands):
December 31,
2017 2016
Raw materials $ 1,221 $ 778
Work-in-process 302 247
Finished goods 6,951 4,588
$ 8,474 $ 5,613
Property and Equipment (in thousands):
December 31,
2017 2016
Computer equipment and software $ 1,330 $ 1,137
Furniture and office equipment 548 423
Laboratory equipment 5,892 4,314
Leasehold improvements 1,739 1,618
9,509 7,492
Less: accumulated depreciation and amortization (4,661 ) (3,365 )
$ 4,848 $ 4,127</t>
  </si>
  <si>
    <t>Cash, Cash Equivalents and Short-term Investments</t>
  </si>
  <si>
    <t>Cash and Cash Equivalents [Abstract]</t>
  </si>
  <si>
    <t>4. Cash, Cash Equivalents and
Short-term Investments
The following is a summary of cash, cash equivalents and short-term
investments, available-for-sale,
December 31,
2017 2016
Amortized Cost Gross
Unrealized
Estimated Fair Value
Amortized Cost Gross
Unrealized
Estimated Fair Value
Gains Losses Gains Losses
Cash $ 7,646 $
— $
— $ 7,646 $ 5,222 $
— $
— $ 5,222
Money market funds 12,191
—
— 12,191 4,637
—
— 4,637
Corporate debt securities 61,695 1 (69 ) 61,627 51,761 3 (26 ) 51,738
Commercial paper 20,880
— (24 ) 20,856 42,362 6 (20 ) 42,348
$ 102,412 $ 1 $ (93 ) $ 102,320 $ 103,982 $ 9 $ (46 ) $ 103,945
Reported as:
Cash and cash equivalents $ 19,837 $ 9,859
Short-term investments, available-for-sale 82,483 94,086
$ 102,320 $ 103,945
As of December 31, 2017 and 2016, the Company had no
investments with a contractual maturity of greater than one
year.
Based on an evaluation of securities that have been in a loss
position, the Company did not recognize any other-than-temporary
impairment charges during the years ended December 31, 2017,
2016 and 2015. The Company considered various factors which
included a credit and liquidity assessment of the underlying
securities and the Company’s intent and ability to hold the
underlying securities until the estimated date of recovery of its
amortized cost.</t>
  </si>
  <si>
    <t>Stockholders' Equity</t>
  </si>
  <si>
    <t>Equity [Abstract]</t>
  </si>
  <si>
    <t>5. Stockholders’
Equity
2014 Equity Incentive Plan
In July 2014, the Company’s board of directors approved the
2014 Equity Incentive Plan (the “2014 Plan”). Under the
2014 Plan, the Company may grant stock options, stock appreciation
rights, restricted stock, restricted stock units and certain other
awards to individuals who are employees, officers, directors or
consultants of the Company. A total of 4,750,000 shares of common
stock were initially reserved for issuance under the 2014 Plan. The
number of shares of common stock reserved for issuance under the
2014 Plan will automatically increase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The
maximum number of shares that may be issued upon the exercise of
ISOs under the 2014 Plan is 10.0 million. Incentive stock
options (“ISOs”) and non-statutory
A summary of the Company’s stock option activity and related
information is as follows (in thousands, except price data):
Fiscal Year Ended
Options Weighted Average Exercise Price
Outstanding, beginning of period 3,585 $ 14.81
Granted 1,286 16.04
Exercised (849 ) 9.06
Forfeited (230 ) 18.84
Expired (4 ) 2.62
Outstanding, end of period 3,788 16.28
Exercisable 1,881 14.77
As of December 31, 2017, the aggregate pre-tax pre-tax
A summary of the Company’s RSU activity and related
information (RSUs in thousands):
Fiscal Year Ended
RSUs Weighted Average
Outstanding, beginning of period
— $
—
Awarded 288 13.74
Forfeited (13 ) 15.57
Outstanding, end of period 275 13.65
As of December 31, 2017, the aggregate pre-tax
2014 Employee Stock Purchase Plan
In July 2014, the Company’s board of directors approved the
2014 Employee Stock Purchase Plan (“2014 ESPP”). The
2014 ESPP became effective on the effective date of the IPO. A
total of 496,092 shares were initially reserved for issuance under
the 2014 ESPP. Shares issued during each of the years ended
December 31, 2017, 2016 and 2015 were 0.2 million,
0.1 million and 0.1 million, respectively.</t>
  </si>
  <si>
    <t>Stock-based Compensation Expense</t>
  </si>
  <si>
    <t>Disclosure of Compensation Related Costs, Share-based Payments [Abstract]</t>
  </si>
  <si>
    <t>6. Stock-Based Compensation
Expense
Total stock-based compensation expense recognized is as follows (in
thousands):
Fiscal Years Ended
2017 2016 2015
Cost of sales $ 892 $ 708 $ 417
Selling, general and administrative 7,292 5,606 3,812
Research and development 1,636 1,153 635
$ 9,820 $ 7,467 $ 4,864
As of December 31, 2017, the amount of unearned stock-based
compensation currently estimated to be expensed through the year
2021 related to unvested employee stock-based awards was
$18.1 million and the weighted average period over which the
unearned stock-based compensation is expected to be recognized was
2.4 years. If there are any modifications or cancellations of the
underlying unvested securities, the Company may be required to
accelerate, increase or cancel any remaining unearned stock-based
compensation expense. Future stock-based compensation expense and
unearned stock-based compensation will increase to the extent that
the Company grants additional share-based payments.
The Company estimates the fair value of stock-based compensation on
the date of grant using the Black-Scholes option-pricing model. The
Black-Scholes model determines the fair value of stock-based
payment awards based on the fair market value of the
Company’s common stock on the date of grant and is affected
by assumptions regarding a number of highly complex and subjective
variables. These variables include, but are not limited to, the
fair market value of the Company’s common stock, volatility
over the expected term of the awards and actual and projected
employee stock option exercise behaviors. The Company has opted to
use the “simplified method” for estimating the expected
term of options, whereby the expected term equals the arithmetic
average of the vesting term and the original contractual term of
the option. Due to the Company’s limited operating histor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generally selected companies with comparable characteristics to it,
including enterprise value, stages of clinical development,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hare-based payments. The Company will continue to analyze
the historical stock price volatility and expected term assumptions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Effective January 1, 2017, the Company adopted ASU
2016-9 2016-9,
The fair value of options granted to employees or directors during
the periods presented below were estimated as of the grant date
using the Black-Scholes model assuming the weighted average
assumptions listed in the following table:
Fiscal Years
Ended
2017 2016 2015
Expected term (years) 6.0 6.0 6.0
Expected volatility 45 % 44 % 48 %
Risk-free interest rate 2.1 % 1.5 % 1.6 %
Dividend yield 0.0 % 0.0 % 0.0 %
Fair value $ 7.24 $ 7.83 $ 10.66
The fair value of options granted under the 2014 ESPP to employees
was estimated as of the grant date using the Black-Scholes model
assuming the weighted average assumptions listed in the following
table:
Fiscal Years
Ended
2017 2016 2015
Expected term (years) 1.3 1.3 1.3
Expected volatility 44 % 48 % 38 %
Risk-free interest rate 1.3 % 0.7 % 0.4 %
Dividend yield 0.0 % 0.0 % 0.0 %
Fair value $ 8.71 $ 4.46 $ 7.29</t>
  </si>
  <si>
    <t>Commitments and Contingencies</t>
  </si>
  <si>
    <t>Commitments and Contingencies Disclosure [Abstract]</t>
  </si>
  <si>
    <t>7. Commitments and
Contingencies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amounts can be reasonably estimated.
Indemnification
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its board of directors with discretion to
indemnify its officers and employees when determined appropriate by
the board. In addition, the Company has entered and expects to
continue to enter into agreements to indemnify its directors and
executive officers.
Litigation
The Company is not currently a party to any material legal
proceedings. The Company may at times be involved in litigation and
other legal claims in the ordinary course of business. When
appropriate in the Company’s estimation, it may record
reserves in its financial statements for pending litigation and
other claims.
Building Lease
As of December 31, 2017, the Company has one leased facility
under an operating lease agreement entered into in March 2012. In
December 2014, the operating lease agreement was amended for an
additional 17,900 square feet for a total of 50,400 square feet and
the expiration was extended to May 31, 2020. Rental payments
are charged to expense on a straight-line basis over the period of
the lease. The lease agreement requires the Company to pay
executory costs such as real estate taxes, insurance and repairs,
and includes a renewal provision allowing the Company to extend
this lease for an additional three years at 95% of the then-current
fair market rental rate. Because of the terms of the amended lease
agreement, the Company is the deemed owner, for accounting purposes
only, of the building improvements. Accordingly, the Company
recorded an asset of $1.0 million, representing the total
costs of the building improvements payable by the lessor, the legal
owner of the building, with a corresponding offset recorded as
deferred rent. The building improvements are being amortized over
the life of the lease.
Future minimum annual operating lease payments are as follows (in
thousands):
Fiscal Years Ending December 31,
December 31,
2018 $ 1,580
2019 1,625
2020 685
Thereafter
—
$ 3,890
Rent expense was $1.9 million, $2.0 million and
$1.9 million during the years ended December 31, 2017,
2016 and 2015, respectively.
Purchase Commitments
As of December 31, 2017, the Company had commitments to
suppliers for purchases totaling $5.4 million.</t>
  </si>
  <si>
    <t>Employee Retirement Plan</t>
  </si>
  <si>
    <t>Retirement Benefits [Abstract]</t>
  </si>
  <si>
    <t>8. Employee Retirement Plan
In January 2007, the Company established a qualified retirement
plan under section 401(k) of the Internal Revenue Code
(“IRC”) under which participants may contribute up to
100% of their eligible compensation, subject to maximum deferral
limits specified by the IRC. The Company may make a discretionary
profit sharing contribution to each eligible employee, subject to
limits specified by the IRC, on an annual basis, provided the
employee is employed with the Company on the last day of the plan
year which is December 31. In addition, the Company may also
make matching contributions of up to 3% of an employee’s
eligible compensation. The Company’s contributions will vest
25% per year over four years. Total matching contributions
were $0.3 million, $0.3 million and $0.2 million
during the years ended December 31, 2017, 2016 and 2015,
respectively.</t>
  </si>
  <si>
    <t>Income Taxes</t>
  </si>
  <si>
    <t>Income Tax Disclosure [Abstract]</t>
  </si>
  <si>
    <t>9. Income Taxes
The Company has a history of losses and therefore has made no
provision for income taxes.
The amount computed by applying the federal statutory rate to loss
before income taxes reconciles to the provision for income taxes is
as follows (in thousands):
Fiscal Years Ended December 31,
2017 2016 2015
Tax at federal statutory rate $ (5,563 ) $ (8,575 ) $ (9,056 )
State tax, net of federal benefit (575 ) (1,210 ) (589 )
Permanent items 460 549 463
Stock-based compensation (2,919 ) 295 212
R&amp;D tax credit (627 ) (536 ) (559 )
Change in U.S. federal tax rate 20,974
—
—
Change in valuation allowance (11,750 ) 9,477 9,529
$
— $
— $
—
Significant components of net deferred tax assets are as follows
(in thousands):
December 31,
2017 2016
Deferred tax assets:
Net operating losses $ 38,531 $ 46,478
R&amp;D tax credit 5,983 4,612
Accruals and other 6,730 7,456
51,244 58,546
Deferred tax liabilities:
Depreciation and amortization (212 ) (337 )
(212 ) (337 )
Net deferred tax assets: 51,032 58,209
Valuation allowance (51,032 ) (58,209 )
$
— $
—
In December 2017, the U.S. government enacted comprehensive tax
legislation, commonly referred to as the Tax Cuts and Jobs Act
(“Tax Act”). The Tax Act makes broad and complex
changes to the U.S. tax code, including, but not limited to,
(1) reducing the U.S. federal corporate tax rate from
35 percent to 21 percent; (2) requiring companies to
pay a one-time
The Company has not historically had significant non-U.S.
In December 2017,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Tax Act. As of December 31, 2017, due to the
complexities of the new law, we have not completed our accounting
for all the tax effects of the Tax Act, however, as noted above we
have made a reasonable estimate of the effects on our existing
deferred tax balances. We are still analyzing certain aspects of
the Tax Act and refining our calculations, which could potentially
affect the measurement of these balances or potentially give rise
to new deferred tax amounts. In all cases, we will continue to make
and refine our calculations as additional analysis is completed. In
addition, our provisional estimates may also be adjusted as we gain
a more thorough understanding of the tax law.
Deferred income taxes reflect the tax effects of NOLs and tax
credit carryforwards and the net temporary differences between the
carrying amounts of assets and liabilities for financial reporting
purposes and the amounts used for income tax purposes.
Realization of the deferred tax assets is dependent upon the
generation of future taxable income, if any, the amount and timing
of which are uncertain. Based on available objective evidence,
management believes it is more likely than not that the deferred
tax assets are not recognizable and will not be recognizable until
the Company has sufficient taxable income. Accordingly, the net
deferred tax assets have been fully offset by a valuation
allowance. The valuation allowance decreased by $7.2 million
and increased by $9.5 million during the years ended
December 31, 2017 and 2016, respectively.
On January 1, 2017, the Company adopted ASU 2016-09, 2016-09
As of December 31, 2017, the Company’s federal NOL
carryforwards of $149.1 million will expire at various dates
beginning in 2026, if not utilized, and federal research and
development tax credits of $4.4 million will begin to expire
in 2026. In addition, NOL carryforwards for state income tax
purposes of $53.0 million will begin to expire in 2028 and
state research and development tax credits of $3.9 million do
not expire.
Utilization of the NOL carryforwards may be subject to an annual
limitation due to the ownership change limitations provided by the
Internal Revenue Code of 1986 and similar state provisions. The
annual limitation may result in the expiration of the NOL before
utilization.
Due to the Company’s full valuation allowance against all net
deferred tax assets, the Company’s unrecognized tax benefits,
if recognized, would not affect the effective tax rate.
A reconciliation of the change in the unrecognized tax benefit
during the year is as follows (in thousands):
December 31,
2017 2016 2015
Beginning of year $ 1,374 $ 1,094 $ 861
Additions for tax positions related to:
Current year 286 294 227
Prior years
— (14 ) 6
End of year $ 1,660 $ 1,374 $ 1,094
The Company does not expect a significant change to its
unrecognized tax benefits over the next twelve months.
The Company files income tax returns in the U.S. federal and
various state jurisdictions. Tax years beginning in 2004 through
2017 remain open to examination by the major taxing authorities to
which the Company is subject to. The Company’s policy is to
record interest related to uncertain tax positions as interest
expense and any penalties as other expense in its statements of
operations and comprehensive loss. The Company has not recorded any
interest expense or penalties associated with unrecognized tax
benefits.</t>
  </si>
  <si>
    <t>Supplemental Quarterly Financial Information</t>
  </si>
  <si>
    <t>Quarterly Financial Information Disclosure [Abstract]</t>
  </si>
  <si>
    <t>Supplemental Quarterly Financial Information (unaudited)
The following table sets forth unaudited statements of operations
data for each of the Company’s last eight quarters. This
quarterly information is unaudited and has been prepared on the
same basis as the annual financial statements. In the
Company’s opinion, this quarterly information reflects all
adjustments necessary for a fair presentation of the periods
presented. The operating results for any quarter are not
necessarily indicative of results for any future period.
Fiscal Years Ended
December 31,
2017 2016
Q1 Q2 Q3 Q4 Q1 Q2 Q3 Q4
Revenue $ 20,474 $ 23,985 $ 22,313 $ 29,529 $ 16,692 $ 19,317 $ 18,468 $ 24,231
Cost of sales 2,884 3,684 3,808 5,123 3,210 3,117 2,788 3,888
Gross profit 17,590 20,301 18,505 24,406 13,482 16,200 15,680 20,343
Gross margin 86 % 85 % 83 % 83 % 81 % 84 % 85 % 84 %
Operating expenses:
Sales, general and administrative 20,319 18,682 18,746 22,298 17,393 17,795 17,905 19,833
Research and development 4,220 4,176 4,346 5,618 4,495 4,588 4,237 5,570
Total operating expenses 24,539 22,858 23,092 27,916 21,888 22,383 22,142 25,403
Loss from operations (6,949 ) (2,557 ) (4,587 ) (3,510 ) (8,406 ) (6,183 ) (6,462 ) (5,060 )
Interest and other income, net 268 288 326 358 185 224 236 244
Net loss $ (6,681 ) $ (2,269 ) $ (4,261 ) $ (3,152 ) $ (8,221 ) $ (5,959 ) $ (6,226 ) $ (4,816 )
Basic and diluted net loss per share $ (0.23 ) $ (0.08 ) $ (0.15 ) $ (0.11 ) $ (0.29 ) $ (0.21 ) $ (0.22 ) $ (0.17 )
Shares used to compute basic and diluted net loss per share 28,708 28,950 29,269 29,538 28,207 28,379 28,479 28,610</t>
  </si>
  <si>
    <t>Schedule II - Valuation and Qualifying Accounts</t>
  </si>
  <si>
    <t>Valuation and Qualifying Accounts [Abstract]</t>
  </si>
  <si>
    <t>SCHEDULE II — VALUATION AND
QUALIFYING ACCOUNTS (in thousands)
Fiscal Years Ended December 31,
2017
2016
2015
Allowance for doubtful accounts:
Beginning $ 162 $ 86 $
—
Charges 62 155 92
Write-offs (74 ) (79 ) (6 )
Ending $ 150 $ 162 $ 86</t>
  </si>
  <si>
    <t>Summary of Significant Accounting Policies (Policies)</t>
  </si>
  <si>
    <t>Basis of Preparation</t>
  </si>
  <si>
    <t>Basis of Preparation
The financial statements have been prepared in accordance with U.S.
generally accepted accounting principles (“U.S. GAAP”)
and pursuant to the rules and regulations of the United States
Securities and Exchange Commission (“SEC”).</t>
  </si>
  <si>
    <t>Follow-on Offering</t>
  </si>
  <si>
    <t>Follow-on
In June 2015, the Company completed its follow-on</t>
  </si>
  <si>
    <t>Use of Estimates</t>
  </si>
  <si>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Cash and Cash Equivalents</t>
  </si>
  <si>
    <t>Cash and Cash Equivalents
The Company considers all highly liquid securities, readily
convertible to cash, that mature within 90 days or less from the
date of purchase to be cash equivalents.</t>
  </si>
  <si>
    <t>Short-term Investments, Available-for-Sale</t>
  </si>
  <si>
    <t>Short-term Investments, Available-for-Sale
Short-term investments, which are available-for-sale,</t>
  </si>
  <si>
    <t>Fair Value of Financial Instruments</t>
  </si>
  <si>
    <t>Fair Value of Financial Instruments
The Company measures certain financial assets and liabilities at
fair value on a recurring basis, including cash equivalents and
short-term investments, available-for-sale.
Level 1 — Observable inputs such as quoted prices
(unadjusted) for identical assets or liabilities in active
markets.
Level 2 —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following is a summary of cash, cash equivalents and short-term
investments, available-for-sale,
December 31,
2017 2016
Level 1 Level 2 Level 3 Total Level 1 Level 2 Level 3 Total
Cash $ 7,646 $
— $
— $ 7,646 $ 5,222 $
— $
— $ 5,222
Money market funds 12,191
—
— 12,191 4,637
—
— 4,637
Corporate debt securities
— 61,627
— 61,627
— 51,738
— 51,738
Commercial paper
— 20,856
— 20,856
— 42,348
— 42,348
$ 19,837 $ 82,483 $
— $ 102,320 $ 9,859 $ 94,086 $
— $ 103,945
Reported as:
Cash and cash equivalents $ 19,837 $ 9,859
Short-term investments, available-for-sale 82,483 94,086
$ 102,320 $ 103,945
There were no transfers in and out of Level 1 and Level 2
during the years ended December 31, 2017 and 2016.</t>
  </si>
  <si>
    <t>Concentration of Credit Risk</t>
  </si>
  <si>
    <t>Concentration of Credit Risk
Financial instruments, which potentially subject the Company to
concentrations of credit risk, consist principally of cash
equivalents, short-term investments and accounts receivable. The
Company believes that the credit risk in its accounts receivable is
mitigated by its credit evaluation process, relatively short
collection terms and diversity of its customer base. The Company
generally does not require collateral and losses on accounts
receivable have historically been within management’s
expectations.
The Company’s investment policy limits investments to certain
types of debt securities issued by the U.S. government, its
agencies, and institutions with investment-grade credit ratings, as
well as corporate debt or commercial paper issued by the highest
quality financial and non-financial</t>
  </si>
  <si>
    <t>Allowance for Doubtful Accounts</t>
  </si>
  <si>
    <t>Allowance for Doubtful Accounts
The Company provides for uncollectible accounts receivable by
recording an allowance for doubtful accounts for balances deemed
uncollectible.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bad debts against amounts due to reduce the carrying
amount of accounts receivable to the amount it reasonably believes
will be collected. Based on the high creditworthiness of the
customers that the Company sells to, the Company has not
experienced any significant collection issues.</t>
  </si>
  <si>
    <t>Inventory
Inventory is valued at the lower of cost or market, computed on a
first-in, first-out</t>
  </si>
  <si>
    <t>Property and Equipment</t>
  </si>
  <si>
    <t>Property and Equipment
Property and equipment are stated at cost, less accumulated
depreciation and amortization. Depreciation is determined using the
straight-line method over the estimated useful lives of the
respective assets, generally three to five years. Leasehold
improvements are amortized on a straight-line basis over the
shorter of their estimated useful lives or the term of the lease.
Any amortization of assets under capital leases is included in
depreciation and amortization expense. Maintenance and repairs are
charged to operations as incurred.</t>
  </si>
  <si>
    <t>Impairment of Long-lived Assets</t>
  </si>
  <si>
    <t>Impairment of Long-lived Assets
Long-lived assets consists primarily of property and equipment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by the asset group
to the carrying amount of the asset group.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or other appropriate measures of
estimated fair value. The Company’s cash flow assumptions
consider historical and forecasted revenue and operating costs and
other relevant factors. Since inception, the Company has not
recorded impairment charges on its long-lived assets.</t>
  </si>
  <si>
    <t>Revenue Recognition</t>
  </si>
  <si>
    <t>Revenue Recognition
Revenue is derived from the sale of the PROPEL family of products
to hospitals and ambulatory surgery centers almost entirely in the
United States. The Company recognizes revenue when persuasive
evidence of an arrangement exists, product delivery has occurred or
there is no further obligation, pricing is fixed or determinable
and collection is reasonably assured. The Company must make
assumptions regarding the future collectability of amounts
receivable from customers to determine whether revenue recognition
criteria have been met. If collectability is not reasonably assured
at the time of shipment, the Company defers revenue until such
criteria have been met. In general, the Company’s standard
terms and conditions of sale do not allow for product returns. The
Company expenses shipping and handling costs as incurred and
includes them in the cost of sales. In those cases where shipping
and handling costs are billed to customers, the Company classifies
the amounts billed as a component of revenue.</t>
  </si>
  <si>
    <t>Cost of Sales</t>
  </si>
  <si>
    <t>Cost of Sales
Cost of sales consists primarily of manufacturing overhead costs,
material costs and direct labor. A significant portion of the
Company’s cost of sales currently consists of manufacturing
overhead costs. These overhead costs include the cost of quality
assurance, material procurement, inventory control, facilities,
information technology, equipment and operations supervision and
management. Cost of sales also includes depreciation expense for
production equipment and certain direct costs such as shipping
costs.</t>
  </si>
  <si>
    <t>Research and Development</t>
  </si>
  <si>
    <t>Research and Development
Research and development expenses consist primarily of product
development, clinical and regulatory affairs, consulting services
and other costs associated with products and technologies in
development. These expenses include employee compensation,
stock-based compensation, supplies, quality assurance and related
travel and allocated facilities and information technology
expenses. Clinical expenses include clinical trial design, clinical
site reimbursement, data management and travel expenses, and the
cost of manufacturing products for clinical trials.</t>
  </si>
  <si>
    <t>Stock-based Compensation</t>
  </si>
  <si>
    <t>Stock-based Compensation
The Company maintains equity incentive plans to provide long-term
incentives for employees, consultants and members of the board of
directors. The plans allow for the issuance of non-statutory non-statutory non-employee
The Company is required to determine the fair value of equity
incentive awards and recognize compensation expense for all equity
incentive awards made to employees and directors, including
employee stock options. Stock-based compensation expense is
recognized over the requisite service period in the statements of
operations and comprehensive loss. The Company uses the
straight-line method for expense attribution. Effective
January 1, 2017, the Company adopted Accounting Standards
Update (“ASU”) No. 2016-9, Improvements to
Employee Share-Based Payment Accounting 2016-9”), 2016-9,
The valuation model used for calculating the fair value of awards
for stock-based compensation expense is the Black-Scholes
option-pricing model (the “Black-Scholes model”). The
Black-Scholes model requires the Company to make assumptions and
judgments about the variables used in the calculation, including
the expected term (weighted average period of time that the options
granted are expected to be outstanding), the volatility of common
stock and an assumed risk-free interest rate. The risk-free rate is
based on the U.S. Treasury yield curve in effect at the time of
grant for periods corresponding with the expected term of the
option.</t>
  </si>
  <si>
    <t>Deferred Rent</t>
  </si>
  <si>
    <t>Deferred Rent
Rent expense is recognized on a straight-line basis over the
non-cancelable non-cancelable</t>
  </si>
  <si>
    <t>Advertising Expenses</t>
  </si>
  <si>
    <t>Advertising Expenses
The Company expenses the costs of advertising, including
promotional expenses, as incurred. Advertising expenses were
$0.6 million, $0.6 million and $0.3 million during
the years ended December 31, 2017, 2016 and 2015,
respectively.</t>
  </si>
  <si>
    <t>Income Taxes
The Company accounts for income taxes under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Currently, the Company has
recorded a full valuation allowance against its deferred tax assets
and there is no provision for income taxes, as the Company has
incurred operating losses to-date.</t>
  </si>
  <si>
    <t>Net Loss per Share</t>
  </si>
  <si>
    <t>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ecurities
were antidilutive in those periods.
The following potentially dilutive securities outstanding have been
excluded from the computations of weighted average shares
outstanding because such securities have an antidilutive impact due
to losses reported (in common stock equivalent shares, in
thousands):
Fiscal Years Ended December 31,
2017
2016
2015
Common stock options 3,788 3,585 2,946
RSUs 275
—
—
ESPP shares 190 221 252
4,253 3,806 3,198</t>
  </si>
  <si>
    <t>Comprehensive Loss</t>
  </si>
  <si>
    <t>Comprehensive Loss
Comprehensive loss consists of net loss and changes in unrealized
gains and losses on short-term investments, available-for-sale.</t>
  </si>
  <si>
    <t>Segment, Geographical and Customer Concentration</t>
  </si>
  <si>
    <t>Segment, Geographical and Customer Concentration
The Company has one operating segment. The Company’s assets
and revenue are almost entirely based in the U.S. No single
customer accounted for more than 10% of revenue during the years
ended December 31, 2017, 2016 and 2015, and no single customer
accounted for more than 10% of accounts receivable at
December 31, 2017 and 2016.</t>
  </si>
  <si>
    <t>Recent Accounting Pronouncements</t>
  </si>
  <si>
    <t>Recent Accounting Pronouncements
In June 2016, the Financial Accounting Standards Board
(“FASB”) issued Accounting Standards Update
(“ASU”) No. 2016-13, Measurement of
Credit Losses on Financial Instruments 2016-13”). 2016-13 available-for-sale 2016-13 2016-13 2016-13
In March 2016, the FASB issued ASU No. 2016-9, Improvements to
Employee Share-Based Payment Accounting 2016-9”). 2016-9 2016-9 2016-9
In February 2016, the FASB issued ASU No. 2016-2, Leases: Amendments to the FASB Accounting Standards Codification 2016-2”). 2016-02, 2016-02 2016-02 2016-2 2016-2
In August 2015, the FASB issued ASU No. 2015-14, Revenue from
Contracts with Customers: Deferral of the Effective Date 2015-14”), No. 2014-09, Revenue from
Contracts with Customers 2014-09”) 2014-09, 2014-09 to-date, 2014-09</t>
  </si>
  <si>
    <t>Summary of Significant Accounting Policies (Tables)</t>
  </si>
  <si>
    <t>Summary of Cash, Cash Equivalents and Available-for-Sale Investments Measured at Fair Value on Recurring Basis</t>
  </si>
  <si>
    <t>The following is a summary of cash, cash equivalents and short-term
investments, available-for-sale,
December 31,
2017 2016
Level 1 Level 2 Level 3 Total Level 1 Level 2 Level 3 Total
Cash $ 7,646 $
— $
— $ 7,646 $ 5,222 $
— $
— $ 5,222
Money market funds 12,191
—
— 12,191 4,637
—
— 4,637
Corporate debt securities
— 61,627
— 61,627
— 51,738
— 51,738
Commercial paper
— 20,856
— 20,856
— 42,348
— 42,348
$ 19,837 $ 82,483 $
— $ 102,320 $ 9,859 $ 94,086 $
— $ 103,945
Reported as:
Cash and cash equivalents $ 19,837 $ 9,859
Short-term investments, available-for-sale 82,483 94,086
$ 102,320 $ 103,945</t>
  </si>
  <si>
    <t>Schedule of Potentially Dilutive Securities Outstanding Excluded from the Computations of Diluted Weighted Average Shares Outstanding</t>
  </si>
  <si>
    <t>The following potentially dilutive securities outstanding have been
excluded from the computations of weighted average shares
outstanding because such securities have an antidilutive impact due
to losses reported (in common stock equivalent shares, in
thousands):
Fiscal Years Ended December 31,
2017
2016
2015
Common stock options 3,788 3,585 2,946
RSUs 275
—
—
ESPP shares 190 221 252
4,253 3,806 3,198</t>
  </si>
  <si>
    <t>Composition of Certain Financial Statement Items (Tables)</t>
  </si>
  <si>
    <t>Schedule of Accounts Receivable</t>
  </si>
  <si>
    <t>Accounts Receivable (in thousands):
December 31,
2017 2016
Accounts receivable $ 16,739 $ 14,583
Allowance for doubtful accounts (150 ) (162 )
$ 16,589 $ 14,421</t>
  </si>
  <si>
    <t>Components of Inventory</t>
  </si>
  <si>
    <t>Inventory (in thousands):
December 31,
2017 2016
Raw materials $ 1,221 $ 778
Work-in-process 302 247
Finished goods 6,951 4,588
$ 8,474 $ 5,613</t>
  </si>
  <si>
    <t>Property and Equipment (in thousands):
December 31,
2017 2016
Computer equipment and software $ 1,330 $ 1,137
Furniture and office equipment 548 423
Laboratory equipment 5,892 4,314
Leasehold improvements 1,739 1,618
9,509 7,492
Less: accumulated depreciation and amortization (4,661 ) (3,365 )
$ 4,848 $ 4,127</t>
  </si>
  <si>
    <t>Cash, Cash Equivalents and Short-term Investments (Tables)</t>
  </si>
  <si>
    <t>Summary of Cash, Cash Equivalents and Available-for-Sale Investments by Type of Instrument</t>
  </si>
  <si>
    <t>The following is a summary of cash, cash equivalents and short-term
investments, available-for-sale,
December 31,
2017 2016
Amortized Cost Gross
Unrealized
Estimated Fair Value
Amortized Cost Gross
Unrealized
Estimated Fair Value
Gains Losses Gains Losses
Cash $ 7,646 $
— $
— $ 7,646 $ 5,222 $
— $
— $ 5,222
Money market funds 12,191
—
— 12,191 4,637
—
— 4,637
Corporate debt securities 61,695 1 (69 ) 61,627 51,761 3 (26 ) 51,738
Commercial paper 20,880
— (24 ) 20,856 42,362 6 (20 ) 42,348
$ 102,412 $ 1 $ (93 ) $ 102,320 $ 103,982 $ 9 $ (46 ) $ 103,945
Reported as:
Cash and cash equivalents $ 19,837 $ 9,859
Short-term investments, available-for-sale 82,483 94,086
$ 102,320 $ 103,945</t>
  </si>
  <si>
    <t>Stockholders' Equity (Tables)</t>
  </si>
  <si>
    <t>Summary of Stock Option Activity</t>
  </si>
  <si>
    <t>A summary of the Company’s stock option activity and related
information is as follows (in thousands, except price data):
Fiscal Year Ended
Options Weighted Average Exercise Price
Outstanding, beginning of period 3,585 $ 14.81
Granted 1,286 16.04
Exercised (849 ) 9.06
Forfeited (230 ) 18.84
Expired (4 ) 2.62
Outstanding, end of period 3,788 16.28
Exercisable 1,881 14.77</t>
  </si>
  <si>
    <t>Summary of Restricted Stock Units Activity</t>
  </si>
  <si>
    <t>A summary of the Company’s RSU activity and related
information (RSUs in thousands):
Fiscal Year Ended
RSUs Weighted Average
Outstanding, beginning of period
— $
—
Awarded 288 13.74
Forfeited (13 ) 15.57
Outstanding, end of period 275 13.65</t>
  </si>
  <si>
    <t>Stock-based Compensation Expense (Tables)</t>
  </si>
  <si>
    <t>Summary of Stock Based Compensation Expense</t>
  </si>
  <si>
    <t>Total stock-based compensation expense recognized is as follows (in
thousands):
Fiscal Years Ended
2017 2016 2015
Cost of sales $ 892 $ 708 $ 417
Selling, general and administrative 7,292 5,606 3,812
Research and development 1,636 1,153 635
$ 9,820 $ 7,467 $ 4,864</t>
  </si>
  <si>
    <t>Summary of Weighted Average Assumptions Used to Estimate Options Using Black-Scholes Model</t>
  </si>
  <si>
    <t xml:space="preserve">The fair value of options granted to employees or directors during
the periods presented below were estimated as of the grant date
using the Black-Scholes model assuming the weighted average
assumptions listed in the following table:
Fiscal Years
Ended
2017 2016 2015
Expected term (years) 6.0 6.0 6.0
Expected volatility 45 % 44 % 48 %
Risk-free interest rate 2.1 % 1.5 % 1.6 %
Dividend yield 0.0 % 0.0 % 0.0 %
Fair value $ 7.24 $ 7.83 $ 10.66 </t>
  </si>
  <si>
    <t>Summary of Weighted Average Assumptions Used to Estimate ESPP Using Black-Scholes Model</t>
  </si>
  <si>
    <t>The fair value of options granted under the 2014 ESPP to employees
was estimated as of the grant date using the Black-Scholes model
assuming the weighted average assumptions listed in the following
table:
Fiscal Years
Ended
2017 2016 2015
Expected term (years) 1.3 1.3 1.3
Expected volatility 44 % 48 % 38 %
Risk-free interest rate 1.3 % 0.7 % 0.4 %
Dividend yield 0.0 % 0.0 % 0.0 %
Fair value $ 8.71 $ 4.46 $ 7.29</t>
  </si>
  <si>
    <t>Commitments and Contingencies (Tables)</t>
  </si>
  <si>
    <t>Summary of Future Minimum Annual Operating Lease Payments</t>
  </si>
  <si>
    <t>Future minimum annual operating lease payments are as follows (in
thousands):
Fiscal Years Ending December 31,
December 31,
2018 $ 1,580
2019 1,625
2020 685
Thereafter
—
$ 3,890</t>
  </si>
  <si>
    <t>Income Taxes (Tables)</t>
  </si>
  <si>
    <t>Schedule of Federal Statutory Rate to Loss Before Income Taxes Reconciles to Provision for Income Taxes</t>
  </si>
  <si>
    <t>The amount computed by applying the federal statutory rate to loss
before income taxes reconciles to the provision for income taxes is
as follows (in thousands):
Fiscal Years Ended December 31,
2017 2016 2015
Tax at federal statutory rate $ (5,563 ) $ (8,575 ) $ (9,056 )
State tax, net of federal benefit (575 ) (1,210 ) (589 )
Permanent items 460 549 463
Stock-based compensation (2,919 ) 295 212
R&amp;D tax credit (627 ) (536 ) (559 )
Change in U.S. federal tax rate 20,974
—
—
Change in valuation allowance (11,750 ) 9,477 9,529
$
— $
— $
—</t>
  </si>
  <si>
    <t>Schedule of Significant Components of Net Deferred Tax Assets</t>
  </si>
  <si>
    <t>Significant components of net deferred tax assets are as follows
(in thousands):
December 31,
2017 2016
Deferred tax assets:
Net operating losses $ 38,531 $ 46,478
R&amp;D tax credit 5,983 4,612
Accruals and other 6,730 7,456
51,244 58,546
Deferred tax liabilities:
Depreciation and amortization (212 ) (337 )
(212 ) (337 )
Net deferred tax assets: 51,032 58,209
Valuation allowance (51,032 ) (58,209 )
$
— $
—</t>
  </si>
  <si>
    <t>Schedule of Reconciliation of Change in Unrecognized Tax Benefit</t>
  </si>
  <si>
    <t>A reconciliation of the change in the unrecognized tax benefit
during the year is as follows (in thousands):
December 31,
2017 2016 2015
Beginning of year $ 1,374 $ 1,094 $ 861
Additions for tax positions related to:
Current year 286 294 227
Prior years
— (14 ) 6
End of year $ 1,660 $ 1,374 $ 1,094</t>
  </si>
  <si>
    <t>Supplemental Quarterly Financial Information (Tables)</t>
  </si>
  <si>
    <t>Quarterly Financial Information of Statements of Operations</t>
  </si>
  <si>
    <t>The following table sets forth unaudited statements of operations
data for each of the Company’s last eight quarters. This
quarterly information is unaudited and has been prepared on the
same basis as the annual financial statements. In the
Company’s opinion, this quarterly information reflects all
adjustments necessary for a fair presentation of the periods
presented. The operating results for any quarter are not
necessarily indicative of results for any future period.
Fiscal Years Ended
December 31,
2017 2016
Q1 Q2 Q3 Q4 Q1 Q2 Q3 Q4
Revenue $ 20,474 $ 23,985 $ 22,313 $ 29,529 $ 16,692 $ 19,317 $ 18,468 $ 24,231
Cost of sales 2,884 3,684 3,808 5,123 3,210 3,117 2,788 3,888
Gross profit 17,590 20,301 18,505 24,406 13,482 16,200 15,680 20,343
Gross margin 86 % 85 % 83 % 83 % 81 % 84 % 85 % 84 %
Operating expenses:
Sales, general and administrative 20,319 18,682 18,746 22,298 17,393 17,795 17,905 19,833
Research and development 4,220 4,176 4,346 5,618 4,495 4,588 4,237 5,570
Total operating expenses 24,539 22,858 23,092 27,916 21,888 22,383 22,142 25,403
Loss from operations (6,949 ) (2,557 ) (4,587 ) (3,510 ) (8,406 ) (6,183 ) (6,462 ) (5,060 )
Interest and other income, net 268 288 326 358 185 224 236 244
Net loss $ (6,681 ) $ (2,269 ) $ (4,261 ) $ (3,152 ) $ (8,221 ) $ (5,959 ) $ (6,226 ) $ (4,816 )
Basic and diluted net loss per share $ (0.23 ) $ (0.08 ) $ (0.15 ) $ (0.11 ) $ (0.29 ) $ (0.21 ) $ (0.22 ) $ (0.17 )
Shares used to compute basic and diluted net loss per share 28,708 28,950 29,269 29,538 28,207 28,379 28,479 28,610</t>
  </si>
  <si>
    <t>Organization - Additional Information (Detail) - USD ($) $ in Thousands</t>
  </si>
  <si>
    <t>Cash, cash equivalents and short-term investments</t>
  </si>
  <si>
    <t>Summary of Significant Accounting Policies - Additional Information (Detail)</t>
  </si>
  <si>
    <t>1 Months Ended</t>
  </si>
  <si>
    <t>Jun. 30, 2015USD ($)$ / sharesshares</t>
  </si>
  <si>
    <t>Dec. 31, 2017USD ($)CustomerSegments</t>
  </si>
  <si>
    <t>Dec. 31, 2016USD ($)Customer</t>
  </si>
  <si>
    <t>Dec. 31, 2015USD ($)Customer</t>
  </si>
  <si>
    <t>Summary Of Significant Accounting Policies [Line Items]</t>
  </si>
  <si>
    <t>Transfer of assets from level 1 to level 2</t>
  </si>
  <si>
    <t>Transfer of liabilities from level 1 to level 2</t>
  </si>
  <si>
    <t>Transfer of assets from level 2 to level 1</t>
  </si>
  <si>
    <t>Transfer of liabilities from level 2 to level 1</t>
  </si>
  <si>
    <t>Advertising expenses</t>
  </si>
  <si>
    <t>Number of operating segment | Segments</t>
  </si>
  <si>
    <t>Revenue [Member] | Customer Concentration Risk [Member]</t>
  </si>
  <si>
    <t>Number of customer accounted for more than 10% | Customer</t>
  </si>
  <si>
    <t>Concentration risk, percentage</t>
  </si>
  <si>
    <t>10.00%</t>
  </si>
  <si>
    <t>Accounts Receivable [Member] | Customer Concentration Risk [Member]</t>
  </si>
  <si>
    <t>Leasehold Improvements [Member]</t>
  </si>
  <si>
    <t>Estimated useful lives of lease</t>
  </si>
  <si>
    <t>Straight-line basis over the shorter  of their estimated useful lives or the term of the lease.</t>
  </si>
  <si>
    <t>Minimum [Member]</t>
  </si>
  <si>
    <t>Estimated useful life of property and equipment</t>
  </si>
  <si>
    <t>3 years</t>
  </si>
  <si>
    <t>Maximum [Member]</t>
  </si>
  <si>
    <t>5 years</t>
  </si>
  <si>
    <t>Common Stock [Member] | Over-Allotment Option [Member]</t>
  </si>
  <si>
    <t>Number of shares issued | shares</t>
  </si>
  <si>
    <t>Common Stock [Member] | Follow-on Offering [Member]</t>
  </si>
  <si>
    <t>Common stock issued during period, price per share | $ / shares</t>
  </si>
  <si>
    <t>Net proceeds from public offering</t>
  </si>
  <si>
    <t>Underwriting discounts and commissions</t>
  </si>
  <si>
    <t>Public offering, expenses</t>
  </si>
  <si>
    <t>Summary of Significant Accounting Policies - Summary of Cash, Cash Equivalents and Short-Term Investments, Available-for-Sale, by Type of Instrument (Detail) - USD ($) $ in Thousands</t>
  </si>
  <si>
    <t>Dec. 31, 2014</t>
  </si>
  <si>
    <t>Net Investment [Line Items]</t>
  </si>
  <si>
    <t>Cash and cash equivalents and short-term investments, available-for-sale</t>
  </si>
  <si>
    <t>Fair Value on Recurring Basis [Member]</t>
  </si>
  <si>
    <t>Fair Value on Recurring Basis [Member] | Cash [Member]</t>
  </si>
  <si>
    <t>Fair Value on Recurring Basis [Member] | Money Market Funds [Member]</t>
  </si>
  <si>
    <t>Fair Value on Recurring Basis [Member] | Corporate Debt Securities [Member]</t>
  </si>
  <si>
    <t>Fair Value on Recurring Basis [Member] | Commercial Paper [Member]</t>
  </si>
  <si>
    <t>Level 1 [Member] | Fair Value on Recurring Basis [Member]</t>
  </si>
  <si>
    <t>Level 1 [Member] | Fair Value on Recurring Basis [Member] | Cash [Member]</t>
  </si>
  <si>
    <t>Level 1 [Member] | Fair Value on Recurring Basis [Member] | Money Market Funds [Member]</t>
  </si>
  <si>
    <t>Level 2 [Member] | Fair Value on Recurring Basis [Member]</t>
  </si>
  <si>
    <t>Level 2 [Member] | Fair Value on Recurring Basis [Member] | Corporate Debt Securities [Member]</t>
  </si>
  <si>
    <t>Level 2 [Member] | Fair Value on Recurring Basis [Member] | Commercial Paper [Member]</t>
  </si>
  <si>
    <t>Summary of Significant Accounting Policies - Schedule of Potentially Dilutive Securities Outstanding Excluded from the Computations of Diluted Weighted Average Shares Outstanding (Detail) - shares shares in Thousands</t>
  </si>
  <si>
    <t>Antidilutive Securities Excluded from Computation of Earnings Per Share [Line Items]</t>
  </si>
  <si>
    <t>Antidilutive securities excluded from computation of diluted weighted average shares outstanding</t>
  </si>
  <si>
    <t>Common Stock Options [Member]</t>
  </si>
  <si>
    <t>RSUs [Member]</t>
  </si>
  <si>
    <t>2014 Employee Stock Purchase Plan [Member]</t>
  </si>
  <si>
    <t>Composition of Certain Financial Statement Items - Accounts Receivable (Detail) - USD ($) $ in Thousands</t>
  </si>
  <si>
    <t>Receivables [Abstract]</t>
  </si>
  <si>
    <t>Accounts receivable</t>
  </si>
  <si>
    <t>Allowance for doubtful accounts</t>
  </si>
  <si>
    <t>Composition of Certain Financial Statement Items - Components of Inventory (Detail) - USD ($) $ in Thousands</t>
  </si>
  <si>
    <t>Inventory Disclosure [Abstract]</t>
  </si>
  <si>
    <t>Raw materials</t>
  </si>
  <si>
    <t>Work-in-process</t>
  </si>
  <si>
    <t>Finished goods</t>
  </si>
  <si>
    <t>Composition of Certain Financial Statement Items - Property and Equipment (Detail) - USD ($) $ in Thousands</t>
  </si>
  <si>
    <t>Property, Plant and Equipment [Line Items]</t>
  </si>
  <si>
    <t>Plant and equipment, gross</t>
  </si>
  <si>
    <t>Less: accumulated depreciation and amortization</t>
  </si>
  <si>
    <t>Plant and equipment, net</t>
  </si>
  <si>
    <t>Computer Equipment [Member]</t>
  </si>
  <si>
    <t>Furniture and Fixtures [Member]</t>
  </si>
  <si>
    <t>Equipment [Member]</t>
  </si>
  <si>
    <t>Cash, Cash Equivalents and Short-term Investments - Summary of Cash, Cash Equivalents and Available-for-Sale Investments by Type of Instrument (Detail) - USD ($) $ in Thousands</t>
  </si>
  <si>
    <t>Cash, cash equivalents and available-for-sale investments, Amortized Cost</t>
  </si>
  <si>
    <t>Cash, cash equivalents and available-for-sale investments, Gross Unrealized Gains</t>
  </si>
  <si>
    <t>Cash, cash equivalents and available-for-sale investments, Gross Unrealized Losses</t>
  </si>
  <si>
    <t>Cash, cash equivalents and available-for-sale investments, Estimated Fair Value</t>
  </si>
  <si>
    <t>Cash, cash equivalents, Estimated Fair Value</t>
  </si>
  <si>
    <t>Short-term investments, available-for-sale, Estimated Fair Value</t>
  </si>
  <si>
    <t>Cash [Member]</t>
  </si>
  <si>
    <t>Money Market Funds [Member]</t>
  </si>
  <si>
    <t>Corporate Debt Securities [Member]</t>
  </si>
  <si>
    <t>Commercial Paper [Member]</t>
  </si>
  <si>
    <t>Cash, Cash Equivalents and Short-term Investments - Additional Information (Detail) - USD ($)</t>
  </si>
  <si>
    <t>Investments Schedule [Abstract]</t>
  </si>
  <si>
    <t>Investments with a contractual maturity of greater than one year</t>
  </si>
  <si>
    <t>Other-than-temporary impairment charges</t>
  </si>
  <si>
    <t>Stockholders' Equity - Additional Information (Detail) - USD ($) $ in Millions</t>
  </si>
  <si>
    <t>Jan. 01, 2017</t>
  </si>
  <si>
    <t>Jul. 23, 2014</t>
  </si>
  <si>
    <t>Jan. 31, 2017</t>
  </si>
  <si>
    <t>Class of Stock [Line Items]</t>
  </si>
  <si>
    <t>Aggregate pre-tax intrinsic value of RSUs outstanding</t>
  </si>
  <si>
    <t>Weighted-average remaining contractual term of RSUs outstanding</t>
  </si>
  <si>
    <t>2 years</t>
  </si>
  <si>
    <t>Aggregate pre-tax intrinsic value of options outstanding and exercisable</t>
  </si>
  <si>
    <t>Aggregate pre-tax intrinsic value of options outstanding</t>
  </si>
  <si>
    <t>Aggregate pre-tax intrinsic value of options exercised</t>
  </si>
  <si>
    <t>Weighted-average remaining contractual term of options outstanding</t>
  </si>
  <si>
    <t>7 years 10 months 25 days</t>
  </si>
  <si>
    <t>Weighted-average remaining contractual term of options exercisable</t>
  </si>
  <si>
    <t>7 years 2 months 12 days</t>
  </si>
  <si>
    <t>Shares authorized for future issuance</t>
  </si>
  <si>
    <t>Shares Issued</t>
  </si>
  <si>
    <t>2014 Equity Incentive Plan [Member]</t>
  </si>
  <si>
    <t>Percentage of shares outstanding</t>
  </si>
  <si>
    <t>3.00%</t>
  </si>
  <si>
    <t>Shares reserved for issuance</t>
  </si>
  <si>
    <t>Maximum number of shares to be issued</t>
  </si>
  <si>
    <t>Common stock, capital shares reserved for future issuance, increase during period</t>
  </si>
  <si>
    <t>2014 Equity Incentive Plan [Member] | RSUs [Member]</t>
  </si>
  <si>
    <t>Vesting period</t>
  </si>
  <si>
    <t>2014 Equity Incentive Plan [Member] | Incentive Stock Option [Member]</t>
  </si>
  <si>
    <t>Price of options granted, percentage</t>
  </si>
  <si>
    <t>100.00%</t>
  </si>
  <si>
    <t>ISOs vested , description</t>
  </si>
  <si>
    <t>ISOs granted under the 2014 Plan generally vest 25% after the  completion of twelve months of service and the balance vests in equal monthly  installments over the next 36 months of service and expire 10 years from the  grant date.</t>
  </si>
  <si>
    <t>Expiry period of options granted</t>
  </si>
  <si>
    <t>10 years</t>
  </si>
  <si>
    <t>Stockholders' Equity - Summary of Stock Option Activity (Detail) - Common Stock Options [Member] shares in Thousands</t>
  </si>
  <si>
    <t>Dec. 31, 2017$ / sharesshares</t>
  </si>
  <si>
    <t>Options outstanding, beginning of period | shares</t>
  </si>
  <si>
    <t>Options granted | shares</t>
  </si>
  <si>
    <t>Options exercised | shares</t>
  </si>
  <si>
    <t>Options forfeited | shares</t>
  </si>
  <si>
    <t>Options expired | shares</t>
  </si>
  <si>
    <t>Options outstanding, end of period | shares</t>
  </si>
  <si>
    <t>Options exercisable | shares</t>
  </si>
  <si>
    <t>Options price, outstanding, beginning of period | $ / shares</t>
  </si>
  <si>
    <t>Options price, granted | $ / shares</t>
  </si>
  <si>
    <t>Options price, exercised | $ / shares</t>
  </si>
  <si>
    <t>Options price, forfeited | $ / shares</t>
  </si>
  <si>
    <t>Option price, expired | $ / shares</t>
  </si>
  <si>
    <t>Options price, outstanding, end of period | $ / shares</t>
  </si>
  <si>
    <t>Options price, exercisable | $ / shares</t>
  </si>
  <si>
    <t>Stockholders' Equity - Summary of Restricted Stock Units Activity (Detail) - RSUs [Member] shares in Thousands</t>
  </si>
  <si>
    <t>Share-based Compensation Arrangement by Share-based Payment Award [Line Items]</t>
  </si>
  <si>
    <t>Awarded | shares</t>
  </si>
  <si>
    <t>Forfeited | shares</t>
  </si>
  <si>
    <t>Outstanding, end of period | shares</t>
  </si>
  <si>
    <t>Awarded | $ / shares</t>
  </si>
  <si>
    <t>Forfeited | $ / shares</t>
  </si>
  <si>
    <t>Outstanding, end of period | $ / shares</t>
  </si>
  <si>
    <t>Stock-based Compensation Expense - Summary of Stock Based Compensation Expense (Detail) - USD ($) $ in Thousands</t>
  </si>
  <si>
    <t>Cost of Sales [Member]</t>
  </si>
  <si>
    <t>Selling, General and Administrative [Member]</t>
  </si>
  <si>
    <t>Research and Development [Member]</t>
  </si>
  <si>
    <t>Stock-Based Compensation Expense - Additional Information (Detail) $ in Millions</t>
  </si>
  <si>
    <t>Dec. 31, 2017USD ($)</t>
  </si>
  <si>
    <t>Unearned stock-based compensation</t>
  </si>
  <si>
    <t>Weighted average period for unearned stock-based compensation to be recognized</t>
  </si>
  <si>
    <t>2 years 4 months 24 days</t>
  </si>
  <si>
    <t>Stock-based Compensation Expense - Summary of Weighted Average Assumptions Used to Estimate Options Using Black-Scholes Model (Detail) - $ / shares</t>
  </si>
  <si>
    <t>Expected term (years)</t>
  </si>
  <si>
    <t>1 year 3 months 19 days</t>
  </si>
  <si>
    <t>Expected volatility</t>
  </si>
  <si>
    <t>44.00%</t>
  </si>
  <si>
    <t>48.00%</t>
  </si>
  <si>
    <t>38.00%</t>
  </si>
  <si>
    <t>Risk-free interest rate</t>
  </si>
  <si>
    <t>1.30%</t>
  </si>
  <si>
    <t>0.70%</t>
  </si>
  <si>
    <t>0.40%</t>
  </si>
  <si>
    <t>Dividend yield</t>
  </si>
  <si>
    <t>0.00%</t>
  </si>
  <si>
    <t>Fair value</t>
  </si>
  <si>
    <t>6 years</t>
  </si>
  <si>
    <t>45.00%</t>
  </si>
  <si>
    <t>2.10%</t>
  </si>
  <si>
    <t>1.50%</t>
  </si>
  <si>
    <t>1.60%</t>
  </si>
  <si>
    <t>Commitments and Contingencies - Additional Information (Detail) $ in Millions</t>
  </si>
  <si>
    <t>Dec. 31, 2017USD ($)ft²</t>
  </si>
  <si>
    <t>Dec. 31, 2016USD ($)</t>
  </si>
  <si>
    <t>Dec. 31, 2015USD ($)</t>
  </si>
  <si>
    <t>Operating lease, Date</t>
  </si>
  <si>
    <t>2012-03</t>
  </si>
  <si>
    <t>Renewal provision allowing the Company to extend lease, percentage</t>
  </si>
  <si>
    <t>95.00%</t>
  </si>
  <si>
    <t>Lease agreement description</t>
  </si>
  <si>
    <t>Rental  payments are charged to expense on a straight-line basis over the period of the  lease. The lease agreement requires the Company to pay executory costs such as  real estate taxes, insurance and repairs, and includes a renewal provision  allowing the Company to extend this lease for an additional three years at 95%  of the then-current fair market rental rate.</t>
  </si>
  <si>
    <t>Additional area under operating lease agreement | ft²</t>
  </si>
  <si>
    <t>Total area under operating lease agreement | ft²</t>
  </si>
  <si>
    <t>Operating lease , expiration date</t>
  </si>
  <si>
    <t>May 31,
		2020</t>
  </si>
  <si>
    <t>Building improvements payable by the lessor</t>
  </si>
  <si>
    <t>Rent expense</t>
  </si>
  <si>
    <t>Commitments to suppliers for purchases</t>
  </si>
  <si>
    <t>Commitments and Contingencies - Summary of Future Minimum Annual Operating Lease Payments (Detail) $ in Thousands</t>
  </si>
  <si>
    <t>Thereafter</t>
  </si>
  <si>
    <t>Employee Retirement Plan - Additional Information (Detail) - USD ($) $ in Millions</t>
  </si>
  <si>
    <t>Jan. 31, 2007</t>
  </si>
  <si>
    <t>Defined Benefit Plan Disclosure [Line Items]</t>
  </si>
  <si>
    <t>Maximum annual contribution per employee, percent</t>
  </si>
  <si>
    <t>Contributions, annual vesting percentage</t>
  </si>
  <si>
    <t>25.00%</t>
  </si>
  <si>
    <t>Contributions, vesting period</t>
  </si>
  <si>
    <t>4 years</t>
  </si>
  <si>
    <t>Matching contribution description</t>
  </si>
  <si>
    <t>Company may also make matching contributions of up to 3% of an employee's  eligible compensation.</t>
  </si>
  <si>
    <t>Profit sharing or matching contribution by employer</t>
  </si>
  <si>
    <t>Matching contribution percentage</t>
  </si>
  <si>
    <t>Income Taxes - Schedule of Federal Statutory Rate to Loss Before Income Taxes Reconciles to Provision for Income Taxes (Detail) - USD ($) $ in Thousands</t>
  </si>
  <si>
    <t>Tax at federal statutory rate</t>
  </si>
  <si>
    <t>State tax, net of federal benefit</t>
  </si>
  <si>
    <t>Permanent items</t>
  </si>
  <si>
    <t>Stock-based compensation</t>
  </si>
  <si>
    <t>R&amp;D tax credit</t>
  </si>
  <si>
    <t>Change in U.S. federal tax rate</t>
  </si>
  <si>
    <t>Change in valuation allowance</t>
  </si>
  <si>
    <t>Provision for income taxes</t>
  </si>
  <si>
    <t>Income Taxes - Schedule of Significant Components of Net Deferred Tax Assets (Detail) - USD ($) $ in Thousands</t>
  </si>
  <si>
    <t>Deferred tax assets:</t>
  </si>
  <si>
    <t>Net operating losses</t>
  </si>
  <si>
    <t>Accruals and other</t>
  </si>
  <si>
    <t>Gross deferred tax assets</t>
  </si>
  <si>
    <t>Deferred tax liabilities:</t>
  </si>
  <si>
    <t>Deferred tax liabilities, gross</t>
  </si>
  <si>
    <t>Net deferred tax assets:</t>
  </si>
  <si>
    <t>Valuation allowance</t>
  </si>
  <si>
    <t>Net deferred tax assets</t>
  </si>
  <si>
    <t>Income Taxes - Additional Information (Detail) - USD ($) $ in Thousands</t>
  </si>
  <si>
    <t>Dec. 31, 2018</t>
  </si>
  <si>
    <t>Income Tax Contingency [Line Items]</t>
  </si>
  <si>
    <t>U.S. federal corporate tax rate</t>
  </si>
  <si>
    <t>35.00%</t>
  </si>
  <si>
    <t>Decrease in net deferred tax asset</t>
  </si>
  <si>
    <t>Increase (Decrease) in valuation allowance</t>
  </si>
  <si>
    <t>Net operating loss carryforwards, federal</t>
  </si>
  <si>
    <t>Net operating loss carryforwards, state</t>
  </si>
  <si>
    <t>Research and development tax credits</t>
  </si>
  <si>
    <t>Tax years beginning, description</t>
  </si>
  <si>
    <t>Tax years beginning in 2004 through 2017 remain open to  examination by the major taxing authorities to which the Company is subject to.</t>
  </si>
  <si>
    <t>Accounting Standards Update 2016-09 [Member]</t>
  </si>
  <si>
    <t>Increase in deferred tax asset</t>
  </si>
  <si>
    <t>Scenario, Forecast [Member]</t>
  </si>
  <si>
    <t>21.00%</t>
  </si>
  <si>
    <t>Earliest Tax Year [Member]</t>
  </si>
  <si>
    <t>Tax examination year</t>
  </si>
  <si>
    <t>Latest Tax Year [Member]</t>
  </si>
  <si>
    <t>Federal [Member]</t>
  </si>
  <si>
    <t>Operating loss carryforwards, expiration year</t>
  </si>
  <si>
    <t>Research and development tax credits, expiration year</t>
  </si>
  <si>
    <t>State [Member]</t>
  </si>
  <si>
    <t>Income Taxes - Schedule of Reconciliation of Change in Unrecognized Tax Benefit (Detail) - USD ($) $ in Thousands</t>
  </si>
  <si>
    <t>Beginning of year</t>
  </si>
  <si>
    <t>Additions for tax positions related to:</t>
  </si>
  <si>
    <t>Current year</t>
  </si>
  <si>
    <t>Prior years</t>
  </si>
  <si>
    <t>End of year</t>
  </si>
  <si>
    <t>Supplemental Quarterly Financial Information - Quarterly Financial Information of Statements of Operations (Detail) - USD ($) $ / shares in Units, shares in Thousands, $ in Thousands</t>
  </si>
  <si>
    <t>3 Months Ended</t>
  </si>
  <si>
    <t>Sep. 30, 2017</t>
  </si>
  <si>
    <t>Mar. 31, 2017</t>
  </si>
  <si>
    <t>Dec. 30, 2016</t>
  </si>
  <si>
    <t>Sep. 30, 2016</t>
  </si>
  <si>
    <t>Jun. 30, 2016</t>
  </si>
  <si>
    <t>Mar. 31, 2016</t>
  </si>
  <si>
    <t>Gross margin</t>
  </si>
  <si>
    <t>83.00%</t>
  </si>
  <si>
    <t>85.00%</t>
  </si>
  <si>
    <t>86.00%</t>
  </si>
  <si>
    <t>84.00%</t>
  </si>
  <si>
    <t>81.00%</t>
  </si>
  <si>
    <t>Sales, general and administrative</t>
  </si>
  <si>
    <t>Interest and other income, net</t>
  </si>
  <si>
    <t>Basic and diluted net loss per share</t>
  </si>
  <si>
    <t>Shares used to compute basic and diluted net loss per share</t>
  </si>
  <si>
    <t>Schedule II - Valuation and Qualifying Accounts (Detail) - USD ($) $ in Thousands</t>
  </si>
  <si>
    <t>Allowance for doubtful accounts:</t>
  </si>
  <si>
    <t>Beginning</t>
  </si>
  <si>
    <t>Charges</t>
  </si>
  <si>
    <t>Write-offs</t>
  </si>
  <si>
    <t>Ending</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712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9804937</v>
      </c>
    </row>
    <row r="18" spans="1:4">
      <c r="A18" s="4" t="s">
        <v>30</v>
      </c>
      <c r="D18" s="6" t="n">
        <v>70290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2</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37</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161</v>
      </c>
      <c r="B21" s="4" t="s">
        <v>204</v>
      </c>
    </row>
    <row r="22" spans="1:2">
      <c r="A22" s="4" t="s">
        <v>205</v>
      </c>
      <c r="B22" s="4" t="s">
        <v>206</v>
      </c>
    </row>
    <row r="23" spans="1:2">
      <c r="A23" s="4" t="s">
        <v>207</v>
      </c>
      <c r="B23" s="4" t="s">
        <v>208</v>
      </c>
    </row>
    <row r="24" spans="1:2">
      <c r="A24" s="4" t="s">
        <v>209</v>
      </c>
      <c r="B24" s="4" t="s">
        <v>210</v>
      </c>
    </row>
    <row r="25" spans="1:2">
      <c r="A25" s="4" t="s">
        <v>211</v>
      </c>
      <c r="B25"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837</v>
      </c>
      <c r="C3" s="6" t="n">
        <v>9859</v>
      </c>
    </row>
    <row r="4" spans="1:3">
      <c r="A4" s="4" t="s">
        <v>35</v>
      </c>
      <c r="B4" s="5" t="n">
        <v>82483</v>
      </c>
      <c r="C4" s="5" t="n">
        <v>94086</v>
      </c>
    </row>
    <row r="5" spans="1:3">
      <c r="A5" s="4" t="s">
        <v>36</v>
      </c>
      <c r="B5" s="5" t="n">
        <v>16589</v>
      </c>
      <c r="C5" s="5" t="n">
        <v>14421</v>
      </c>
    </row>
    <row r="6" spans="1:3">
      <c r="A6" s="4" t="s">
        <v>37</v>
      </c>
      <c r="B6" s="5" t="n">
        <v>8474</v>
      </c>
      <c r="C6" s="5" t="n">
        <v>5613</v>
      </c>
    </row>
    <row r="7" spans="1:3">
      <c r="A7" s="4" t="s">
        <v>38</v>
      </c>
      <c r="B7" s="5" t="n">
        <v>2908</v>
      </c>
      <c r="C7" s="5" t="n">
        <v>1313</v>
      </c>
    </row>
    <row r="8" spans="1:3">
      <c r="A8" s="4" t="s">
        <v>39</v>
      </c>
      <c r="B8" s="5" t="n">
        <v>130291</v>
      </c>
      <c r="C8" s="5" t="n">
        <v>125292</v>
      </c>
    </row>
    <row r="9" spans="1:3">
      <c r="A9" s="4" t="s">
        <v>40</v>
      </c>
      <c r="B9" s="5" t="n">
        <v>4848</v>
      </c>
      <c r="C9" s="5" t="n">
        <v>4127</v>
      </c>
    </row>
    <row r="10" spans="1:3">
      <c r="A10" s="4" t="s">
        <v>41</v>
      </c>
      <c r="B10" s="5" t="n">
        <v>436</v>
      </c>
      <c r="C10" s="5" t="n">
        <v>358</v>
      </c>
    </row>
    <row r="11" spans="1:3">
      <c r="A11" s="4" t="s">
        <v>42</v>
      </c>
      <c r="B11" s="5" t="n">
        <v>135575</v>
      </c>
      <c r="C11" s="5" t="n">
        <v>129777</v>
      </c>
    </row>
    <row r="12" spans="1:3">
      <c r="A12" s="3" t="s">
        <v>43</v>
      </c>
    </row>
    <row r="13" spans="1:3">
      <c r="A13" s="4" t="s">
        <v>44</v>
      </c>
      <c r="B13" s="5" t="n">
        <v>3400</v>
      </c>
      <c r="C13" s="5" t="n">
        <v>3267</v>
      </c>
    </row>
    <row r="14" spans="1:3">
      <c r="A14" s="4" t="s">
        <v>45</v>
      </c>
      <c r="B14" s="5" t="n">
        <v>13152</v>
      </c>
      <c r="C14" s="5" t="n">
        <v>10152</v>
      </c>
    </row>
    <row r="15" spans="1:3">
      <c r="A15" s="4" t="s">
        <v>46</v>
      </c>
      <c r="B15" s="5" t="n">
        <v>1125</v>
      </c>
      <c r="C15" s="5" t="n">
        <v>945</v>
      </c>
    </row>
    <row r="16" spans="1:3">
      <c r="A16" s="4" t="s">
        <v>47</v>
      </c>
      <c r="B16" s="5" t="n">
        <v>17677</v>
      </c>
      <c r="C16" s="5" t="n">
        <v>14364</v>
      </c>
    </row>
    <row r="17" spans="1:3">
      <c r="A17" s="4" t="s">
        <v>48</v>
      </c>
      <c r="B17" s="5" t="n">
        <v>679</v>
      </c>
      <c r="C17" s="5" t="n">
        <v>1016</v>
      </c>
    </row>
    <row r="18" spans="1:3">
      <c r="A18" s="4" t="s">
        <v>49</v>
      </c>
      <c r="B18" s="5" t="n">
        <v>18356</v>
      </c>
      <c r="C18" s="5" t="n">
        <v>15380</v>
      </c>
    </row>
    <row r="19" spans="1:3">
      <c r="A19" s="4" t="s">
        <v>50</v>
      </c>
      <c r="B19" s="4" t="s">
        <v>51</v>
      </c>
      <c r="C19" s="4" t="s">
        <v>51</v>
      </c>
    </row>
    <row r="20" spans="1:3">
      <c r="A20" s="3" t="s">
        <v>52</v>
      </c>
    </row>
    <row r="21" spans="1:3">
      <c r="A21" s="4" t="s">
        <v>53</v>
      </c>
      <c r="B21" s="4" t="s">
        <v>51</v>
      </c>
      <c r="C21" s="4" t="s">
        <v>51</v>
      </c>
    </row>
    <row r="22" spans="1:3">
      <c r="A22" s="4" t="s">
        <v>54</v>
      </c>
      <c r="B22" s="5" t="n">
        <v>30</v>
      </c>
      <c r="C22" s="5" t="n">
        <v>29</v>
      </c>
    </row>
    <row r="23" spans="1:3">
      <c r="A23" s="4" t="s">
        <v>55</v>
      </c>
      <c r="B23" s="5" t="n">
        <v>282121</v>
      </c>
      <c r="C23" s="5" t="n">
        <v>262882</v>
      </c>
    </row>
    <row r="24" spans="1:3">
      <c r="A24" s="4" t="s">
        <v>56</v>
      </c>
      <c r="B24" s="5" t="n">
        <v>-92</v>
      </c>
      <c r="C24" s="5" t="n">
        <v>-37</v>
      </c>
    </row>
    <row r="25" spans="1:3">
      <c r="A25" s="4" t="s">
        <v>57</v>
      </c>
      <c r="B25" s="5" t="n">
        <v>-164840</v>
      </c>
      <c r="C25" s="5" t="n">
        <v>-148477</v>
      </c>
    </row>
    <row r="26" spans="1:3">
      <c r="A26" s="4" t="s">
        <v>58</v>
      </c>
      <c r="B26" s="5" t="n">
        <v>117219</v>
      </c>
      <c r="C26" s="5" t="n">
        <v>114397</v>
      </c>
    </row>
    <row r="27" spans="1:3">
      <c r="A27" s="4" t="s">
        <v>59</v>
      </c>
      <c r="B27" s="6" t="n">
        <v>135575</v>
      </c>
      <c r="C27" s="6" t="n">
        <v>129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39</v>
      </c>
    </row>
    <row r="4" spans="1:2">
      <c r="A4" s="4" t="s">
        <v>219</v>
      </c>
      <c r="B4" s="4" t="s">
        <v>220</v>
      </c>
    </row>
    <row r="5" spans="1:2">
      <c r="A5" s="4" t="s">
        <v>221</v>
      </c>
      <c r="B5" s="4" t="s">
        <v>222</v>
      </c>
    </row>
    <row r="6" spans="1:2">
      <c r="A6" s="4" t="s">
        <v>188</v>
      </c>
      <c r="B6"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47</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15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56</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165</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2</v>
      </c>
    </row>
    <row r="2" spans="1:3">
      <c r="A2" s="3" t="s">
        <v>139</v>
      </c>
    </row>
    <row r="3" spans="1:3">
      <c r="A3" s="4" t="s">
        <v>253</v>
      </c>
      <c r="B3" s="6" t="n">
        <v>102320</v>
      </c>
      <c r="C3" s="6" t="n">
        <v>103945</v>
      </c>
    </row>
    <row r="4" spans="1:3">
      <c r="A4" s="4" t="s">
        <v>57</v>
      </c>
      <c r="B4" s="6" t="n">
        <v>-164840</v>
      </c>
      <c r="C4" s="6" t="n">
        <v>-1484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7"/>
    <col customWidth="1" max="2" min="2" width="37"/>
    <col customWidth="1" max="3" min="3" width="80"/>
    <col customWidth="1" max="4" min="4" width="29"/>
    <col customWidth="1" max="5" min="5" width="29"/>
  </cols>
  <sheetData>
    <row r="1" spans="1:5">
      <c r="A1" s="1" t="s">
        <v>254</v>
      </c>
      <c r="B1" s="2" t="s">
        <v>255</v>
      </c>
      <c r="C1" s="2" t="s">
        <v>1</v>
      </c>
    </row>
    <row r="2" spans="1:5">
      <c r="B2" s="2" t="s">
        <v>256</v>
      </c>
      <c r="C2" s="2" t="s">
        <v>257</v>
      </c>
      <c r="D2" s="2" t="s">
        <v>258</v>
      </c>
      <c r="E2" s="2" t="s">
        <v>259</v>
      </c>
    </row>
    <row r="3" spans="1:5">
      <c r="A3" s="3" t="s">
        <v>260</v>
      </c>
    </row>
    <row r="4" spans="1:5">
      <c r="A4" s="4" t="s">
        <v>261</v>
      </c>
      <c r="C4" s="6" t="n">
        <v>0</v>
      </c>
      <c r="D4" s="6" t="n">
        <v>0</v>
      </c>
    </row>
    <row r="5" spans="1:5">
      <c r="A5" s="4" t="s">
        <v>262</v>
      </c>
      <c r="C5" s="5" t="n">
        <v>0</v>
      </c>
      <c r="D5" s="5" t="n">
        <v>0</v>
      </c>
    </row>
    <row r="6" spans="1:5">
      <c r="A6" s="4" t="s">
        <v>263</v>
      </c>
      <c r="C6" s="5" t="n">
        <v>0</v>
      </c>
      <c r="D6" s="5" t="n">
        <v>0</v>
      </c>
    </row>
    <row r="7" spans="1:5">
      <c r="A7" s="4" t="s">
        <v>264</v>
      </c>
      <c r="C7" s="5" t="n">
        <v>0</v>
      </c>
      <c r="D7" s="5" t="n">
        <v>0</v>
      </c>
    </row>
    <row r="8" spans="1:5">
      <c r="A8" s="4" t="s">
        <v>265</v>
      </c>
      <c r="C8" s="6" t="n">
        <v>600000</v>
      </c>
      <c r="D8" s="6" t="n">
        <v>600000</v>
      </c>
      <c r="E8" s="6" t="n">
        <v>300000</v>
      </c>
    </row>
    <row r="9" spans="1:5">
      <c r="A9" s="4" t="s">
        <v>266</v>
      </c>
      <c r="C9" s="5" t="n">
        <v>1</v>
      </c>
    </row>
    <row r="10" spans="1:5">
      <c r="A10" s="4" t="s">
        <v>267</v>
      </c>
    </row>
    <row r="11" spans="1:5">
      <c r="A11" s="3" t="s">
        <v>260</v>
      </c>
    </row>
    <row r="12" spans="1:5">
      <c r="A12" s="4" t="s">
        <v>268</v>
      </c>
      <c r="C12" s="5" t="n">
        <v>0</v>
      </c>
      <c r="D12" s="5" t="n">
        <v>0</v>
      </c>
      <c r="E12" s="5" t="n">
        <v>0</v>
      </c>
    </row>
    <row r="13" spans="1:5">
      <c r="A13" s="4" t="s">
        <v>269</v>
      </c>
      <c r="C13" s="4" t="s">
        <v>270</v>
      </c>
      <c r="D13" s="4" t="s">
        <v>270</v>
      </c>
      <c r="E13" s="4" t="s">
        <v>270</v>
      </c>
    </row>
    <row r="14" spans="1:5">
      <c r="A14" s="4" t="s">
        <v>271</v>
      </c>
    </row>
    <row r="15" spans="1:5">
      <c r="A15" s="3" t="s">
        <v>260</v>
      </c>
    </row>
    <row r="16" spans="1:5">
      <c r="A16" s="4" t="s">
        <v>268</v>
      </c>
      <c r="C16" s="5" t="n">
        <v>0</v>
      </c>
      <c r="D16" s="5" t="n">
        <v>0</v>
      </c>
    </row>
    <row r="17" spans="1:5">
      <c r="A17" s="4" t="s">
        <v>269</v>
      </c>
      <c r="C17" s="4" t="s">
        <v>270</v>
      </c>
      <c r="D17" s="4" t="s">
        <v>270</v>
      </c>
    </row>
    <row r="18" spans="1:5">
      <c r="A18" s="4" t="s">
        <v>272</v>
      </c>
    </row>
    <row r="19" spans="1:5">
      <c r="A19" s="3" t="s">
        <v>260</v>
      </c>
    </row>
    <row r="20" spans="1:5">
      <c r="A20" s="4" t="s">
        <v>273</v>
      </c>
      <c r="C20" s="4" t="s">
        <v>274</v>
      </c>
    </row>
    <row r="21" spans="1:5">
      <c r="A21" s="4" t="s">
        <v>275</v>
      </c>
    </row>
    <row r="22" spans="1:5">
      <c r="A22" s="3" t="s">
        <v>260</v>
      </c>
    </row>
    <row r="23" spans="1:5">
      <c r="A23" s="4" t="s">
        <v>276</v>
      </c>
      <c r="C23" s="4" t="s">
        <v>277</v>
      </c>
    </row>
    <row r="24" spans="1:5">
      <c r="A24" s="4" t="s">
        <v>278</v>
      </c>
    </row>
    <row r="25" spans="1:5">
      <c r="A25" s="3" t="s">
        <v>260</v>
      </c>
    </row>
    <row r="26" spans="1:5">
      <c r="A26" s="4" t="s">
        <v>276</v>
      </c>
      <c r="C26" s="4" t="s">
        <v>279</v>
      </c>
    </row>
    <row r="27" spans="1:5">
      <c r="A27" s="4" t="s">
        <v>280</v>
      </c>
    </row>
    <row r="28" spans="1:5">
      <c r="A28" s="3" t="s">
        <v>260</v>
      </c>
    </row>
    <row r="29" spans="1:5">
      <c r="A29" s="4" t="s">
        <v>281</v>
      </c>
      <c r="B29" s="5" t="n">
        <v>537300</v>
      </c>
    </row>
    <row r="30" spans="1:5">
      <c r="A30" s="4" t="s">
        <v>282</v>
      </c>
    </row>
    <row r="31" spans="1:5">
      <c r="A31" s="3" t="s">
        <v>260</v>
      </c>
    </row>
    <row r="32" spans="1:5">
      <c r="A32" s="4" t="s">
        <v>281</v>
      </c>
      <c r="B32" s="5" t="n">
        <v>4119300</v>
      </c>
    </row>
    <row r="33" spans="1:5">
      <c r="A33" s="4" t="s">
        <v>283</v>
      </c>
      <c r="B33" s="6" t="n">
        <v>25</v>
      </c>
    </row>
    <row r="34" spans="1:5">
      <c r="A34" s="4" t="s">
        <v>284</v>
      </c>
      <c r="B34" s="6" t="n">
        <v>96400000</v>
      </c>
    </row>
    <row r="35" spans="1:5">
      <c r="A35" s="4" t="s">
        <v>285</v>
      </c>
      <c r="B35" s="5" t="n">
        <v>6200000</v>
      </c>
    </row>
    <row r="36" spans="1:5">
      <c r="A36" s="4" t="s">
        <v>286</v>
      </c>
      <c r="B36" s="6" t="n">
        <v>400000</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v>
      </c>
      <c r="C1" s="2" t="s">
        <v>32</v>
      </c>
      <c r="D1" s="2" t="s">
        <v>71</v>
      </c>
      <c r="E1" s="2" t="s">
        <v>288</v>
      </c>
    </row>
    <row r="2" spans="1:5">
      <c r="A2" s="3" t="s">
        <v>289</v>
      </c>
    </row>
    <row r="3" spans="1:5">
      <c r="A3" s="4" t="s">
        <v>34</v>
      </c>
      <c r="B3" s="6" t="n">
        <v>19837</v>
      </c>
      <c r="C3" s="6" t="n">
        <v>9859</v>
      </c>
      <c r="D3" s="6" t="n">
        <v>34809</v>
      </c>
      <c r="E3" s="6" t="n">
        <v>13403</v>
      </c>
    </row>
    <row r="4" spans="1:5">
      <c r="A4" s="4" t="s">
        <v>35</v>
      </c>
      <c r="B4" s="5" t="n">
        <v>82483</v>
      </c>
      <c r="C4" s="5" t="n">
        <v>94086</v>
      </c>
    </row>
    <row r="5" spans="1:5">
      <c r="A5" s="4" t="s">
        <v>290</v>
      </c>
      <c r="B5" s="5" t="n">
        <v>102320</v>
      </c>
      <c r="C5" s="5" t="n">
        <v>103945</v>
      </c>
    </row>
    <row r="6" spans="1:5">
      <c r="A6" s="4" t="s">
        <v>291</v>
      </c>
    </row>
    <row r="7" spans="1:5">
      <c r="A7" s="3" t="s">
        <v>289</v>
      </c>
    </row>
    <row r="8" spans="1:5">
      <c r="A8" s="4" t="s">
        <v>34</v>
      </c>
      <c r="B8" s="5" t="n">
        <v>19837</v>
      </c>
      <c r="C8" s="5" t="n">
        <v>9859</v>
      </c>
    </row>
    <row r="9" spans="1:5">
      <c r="A9" s="4" t="s">
        <v>35</v>
      </c>
      <c r="B9" s="5" t="n">
        <v>82483</v>
      </c>
      <c r="C9" s="5" t="n">
        <v>94086</v>
      </c>
    </row>
    <row r="10" spans="1:5">
      <c r="A10" s="4" t="s">
        <v>290</v>
      </c>
      <c r="B10" s="5" t="n">
        <v>102320</v>
      </c>
      <c r="C10" s="5" t="n">
        <v>103945</v>
      </c>
    </row>
    <row r="11" spans="1:5">
      <c r="A11" s="4" t="s">
        <v>292</v>
      </c>
    </row>
    <row r="12" spans="1:5">
      <c r="A12" s="3" t="s">
        <v>289</v>
      </c>
    </row>
    <row r="13" spans="1:5">
      <c r="A13" s="4" t="s">
        <v>290</v>
      </c>
      <c r="B13" s="5" t="n">
        <v>7646</v>
      </c>
      <c r="C13" s="5" t="n">
        <v>5222</v>
      </c>
    </row>
    <row r="14" spans="1:5">
      <c r="A14" s="4" t="s">
        <v>293</v>
      </c>
    </row>
    <row r="15" spans="1:5">
      <c r="A15" s="3" t="s">
        <v>289</v>
      </c>
    </row>
    <row r="16" spans="1:5">
      <c r="A16" s="4" t="s">
        <v>290</v>
      </c>
      <c r="B16" s="5" t="n">
        <v>12191</v>
      </c>
      <c r="C16" s="5" t="n">
        <v>4637</v>
      </c>
    </row>
    <row r="17" spans="1:5">
      <c r="A17" s="4" t="s">
        <v>294</v>
      </c>
    </row>
    <row r="18" spans="1:5">
      <c r="A18" s="3" t="s">
        <v>289</v>
      </c>
    </row>
    <row r="19" spans="1:5">
      <c r="A19" s="4" t="s">
        <v>290</v>
      </c>
      <c r="B19" s="5" t="n">
        <v>61627</v>
      </c>
      <c r="C19" s="5" t="n">
        <v>51738</v>
      </c>
    </row>
    <row r="20" spans="1:5">
      <c r="A20" s="4" t="s">
        <v>295</v>
      </c>
    </row>
    <row r="21" spans="1:5">
      <c r="A21" s="3" t="s">
        <v>289</v>
      </c>
    </row>
    <row r="22" spans="1:5">
      <c r="A22" s="4" t="s">
        <v>290</v>
      </c>
      <c r="B22" s="5" t="n">
        <v>20856</v>
      </c>
      <c r="C22" s="5" t="n">
        <v>42348</v>
      </c>
    </row>
    <row r="23" spans="1:5">
      <c r="A23" s="4" t="s">
        <v>296</v>
      </c>
    </row>
    <row r="24" spans="1:5">
      <c r="A24" s="3" t="s">
        <v>289</v>
      </c>
    </row>
    <row r="25" spans="1:5">
      <c r="A25" s="4" t="s">
        <v>290</v>
      </c>
      <c r="B25" s="5" t="n">
        <v>19837</v>
      </c>
      <c r="C25" s="5" t="n">
        <v>9859</v>
      </c>
    </row>
    <row r="26" spans="1:5">
      <c r="A26" s="4" t="s">
        <v>297</v>
      </c>
    </row>
    <row r="27" spans="1:5">
      <c r="A27" s="3" t="s">
        <v>289</v>
      </c>
    </row>
    <row r="28" spans="1:5">
      <c r="A28" s="4" t="s">
        <v>290</v>
      </c>
      <c r="B28" s="5" t="n">
        <v>7646</v>
      </c>
      <c r="C28" s="5" t="n">
        <v>5222</v>
      </c>
    </row>
    <row r="29" spans="1:5">
      <c r="A29" s="4" t="s">
        <v>298</v>
      </c>
    </row>
    <row r="30" spans="1:5">
      <c r="A30" s="3" t="s">
        <v>289</v>
      </c>
    </row>
    <row r="31" spans="1:5">
      <c r="A31" s="4" t="s">
        <v>290</v>
      </c>
      <c r="B31" s="5" t="n">
        <v>12191</v>
      </c>
      <c r="C31" s="5" t="n">
        <v>4637</v>
      </c>
    </row>
    <row r="32" spans="1:5">
      <c r="A32" s="4" t="s">
        <v>299</v>
      </c>
    </row>
    <row r="33" spans="1:5">
      <c r="A33" s="3" t="s">
        <v>289</v>
      </c>
    </row>
    <row r="34" spans="1:5">
      <c r="A34" s="4" t="s">
        <v>290</v>
      </c>
      <c r="B34" s="5" t="n">
        <v>82483</v>
      </c>
      <c r="C34" s="5" t="n">
        <v>94086</v>
      </c>
    </row>
    <row r="35" spans="1:5">
      <c r="A35" s="4" t="s">
        <v>300</v>
      </c>
    </row>
    <row r="36" spans="1:5">
      <c r="A36" s="3" t="s">
        <v>289</v>
      </c>
    </row>
    <row r="37" spans="1:5">
      <c r="A37" s="4" t="s">
        <v>290</v>
      </c>
      <c r="B37" s="5" t="n">
        <v>61627</v>
      </c>
      <c r="C37" s="5" t="n">
        <v>51738</v>
      </c>
    </row>
    <row r="38" spans="1:5">
      <c r="A38" s="4" t="s">
        <v>301</v>
      </c>
    </row>
    <row r="39" spans="1:5">
      <c r="A39" s="3" t="s">
        <v>289</v>
      </c>
    </row>
    <row r="40" spans="1:5">
      <c r="A40" s="4" t="s">
        <v>290</v>
      </c>
      <c r="B40" s="6" t="n">
        <v>20856</v>
      </c>
      <c r="C40" s="6" t="n">
        <v>423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32</v>
      </c>
    </row>
    <row r="2" spans="1:3">
      <c r="A2" s="3" t="s">
        <v>61</v>
      </c>
    </row>
    <row r="3" spans="1:3">
      <c r="A3" s="4" t="s">
        <v>62</v>
      </c>
      <c r="B3" s="7" t="n">
        <v>0.001</v>
      </c>
      <c r="C3" s="7" t="n">
        <v>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150000000</v>
      </c>
      <c r="C8" s="5" t="n">
        <v>150000000</v>
      </c>
    </row>
    <row r="9" spans="1:3">
      <c r="A9" s="4" t="s">
        <v>68</v>
      </c>
      <c r="B9" s="5" t="n">
        <v>29678000</v>
      </c>
      <c r="C9" s="5" t="n">
        <v>28673000</v>
      </c>
    </row>
    <row r="10" spans="1:3">
      <c r="A10" s="4" t="s">
        <v>69</v>
      </c>
      <c r="B10" s="5" t="n">
        <v>29678000</v>
      </c>
      <c r="C10" s="5" t="n">
        <v>2867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v>
      </c>
      <c r="B1" s="2" t="s">
        <v>1</v>
      </c>
    </row>
    <row r="2" spans="1:4">
      <c r="B2" s="2" t="s">
        <v>2</v>
      </c>
      <c r="C2" s="2" t="s">
        <v>32</v>
      </c>
      <c r="D2" s="2" t="s">
        <v>71</v>
      </c>
    </row>
    <row r="3" spans="1:4">
      <c r="A3" s="3" t="s">
        <v>303</v>
      </c>
    </row>
    <row r="4" spans="1:4">
      <c r="A4" s="4" t="s">
        <v>304</v>
      </c>
      <c r="B4" s="5" t="n">
        <v>4253</v>
      </c>
      <c r="C4" s="5" t="n">
        <v>3806</v>
      </c>
      <c r="D4" s="5" t="n">
        <v>3198</v>
      </c>
    </row>
    <row r="5" spans="1:4">
      <c r="A5" s="4" t="s">
        <v>305</v>
      </c>
    </row>
    <row r="6" spans="1:4">
      <c r="A6" s="3" t="s">
        <v>303</v>
      </c>
    </row>
    <row r="7" spans="1:4">
      <c r="A7" s="4" t="s">
        <v>304</v>
      </c>
      <c r="B7" s="5" t="n">
        <v>3788</v>
      </c>
      <c r="C7" s="5" t="n">
        <v>3585</v>
      </c>
      <c r="D7" s="5" t="n">
        <v>2946</v>
      </c>
    </row>
    <row r="8" spans="1:4">
      <c r="A8" s="4" t="s">
        <v>306</v>
      </c>
    </row>
    <row r="9" spans="1:4">
      <c r="A9" s="3" t="s">
        <v>303</v>
      </c>
    </row>
    <row r="10" spans="1:4">
      <c r="A10" s="4" t="s">
        <v>304</v>
      </c>
      <c r="B10" s="5" t="n">
        <v>275</v>
      </c>
    </row>
    <row r="11" spans="1:4">
      <c r="A11" s="4" t="s">
        <v>307</v>
      </c>
    </row>
    <row r="12" spans="1:4">
      <c r="A12" s="3" t="s">
        <v>303</v>
      </c>
    </row>
    <row r="13" spans="1:4">
      <c r="A13" s="4" t="s">
        <v>304</v>
      </c>
      <c r="B13" s="5" t="n">
        <v>190</v>
      </c>
      <c r="C13" s="5" t="n">
        <v>221</v>
      </c>
      <c r="D13" s="5" t="n">
        <v>25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2</v>
      </c>
    </row>
    <row r="2" spans="1:3">
      <c r="A2" s="3" t="s">
        <v>309</v>
      </c>
    </row>
    <row r="3" spans="1:3">
      <c r="A3" s="4" t="s">
        <v>310</v>
      </c>
      <c r="B3" s="6" t="n">
        <v>16739</v>
      </c>
      <c r="C3" s="6" t="n">
        <v>14583</v>
      </c>
    </row>
    <row r="4" spans="1:3">
      <c r="A4" s="4" t="s">
        <v>311</v>
      </c>
      <c r="B4" s="5" t="n">
        <v>-150</v>
      </c>
      <c r="C4" s="5" t="n">
        <v>-162</v>
      </c>
    </row>
    <row r="5" spans="1:3">
      <c r="A5" s="4" t="s">
        <v>36</v>
      </c>
      <c r="B5" s="6" t="n">
        <v>16589</v>
      </c>
      <c r="C5" s="6" t="n">
        <v>144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2</v>
      </c>
    </row>
    <row r="2" spans="1:3">
      <c r="A2" s="3" t="s">
        <v>313</v>
      </c>
    </row>
    <row r="3" spans="1:3">
      <c r="A3" s="4" t="s">
        <v>314</v>
      </c>
      <c r="B3" s="6" t="n">
        <v>1221</v>
      </c>
      <c r="C3" s="6" t="n">
        <v>778</v>
      </c>
    </row>
    <row r="4" spans="1:3">
      <c r="A4" s="4" t="s">
        <v>315</v>
      </c>
      <c r="B4" s="5" t="n">
        <v>302</v>
      </c>
      <c r="C4" s="5" t="n">
        <v>247</v>
      </c>
    </row>
    <row r="5" spans="1:3">
      <c r="A5" s="4" t="s">
        <v>316</v>
      </c>
      <c r="B5" s="5" t="n">
        <v>6951</v>
      </c>
      <c r="C5" s="5" t="n">
        <v>4588</v>
      </c>
    </row>
    <row r="6" spans="1:3">
      <c r="A6" s="4" t="s">
        <v>37</v>
      </c>
      <c r="B6" s="6" t="n">
        <v>8474</v>
      </c>
      <c r="C6" s="6" t="n">
        <v>56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3" t="s">
        <v>318</v>
      </c>
    </row>
    <row r="3" spans="1:3">
      <c r="A3" s="4" t="s">
        <v>319</v>
      </c>
      <c r="B3" s="6" t="n">
        <v>9509</v>
      </c>
      <c r="C3" s="6" t="n">
        <v>7492</v>
      </c>
    </row>
    <row r="4" spans="1:3">
      <c r="A4" s="4" t="s">
        <v>320</v>
      </c>
      <c r="B4" s="5" t="n">
        <v>-4661</v>
      </c>
      <c r="C4" s="5" t="n">
        <v>-3365</v>
      </c>
    </row>
    <row r="5" spans="1:3">
      <c r="A5" s="4" t="s">
        <v>321</v>
      </c>
      <c r="B5" s="5" t="n">
        <v>4848</v>
      </c>
      <c r="C5" s="5" t="n">
        <v>4127</v>
      </c>
    </row>
    <row r="6" spans="1:3">
      <c r="A6" s="4" t="s">
        <v>322</v>
      </c>
    </row>
    <row r="7" spans="1:3">
      <c r="A7" s="3" t="s">
        <v>318</v>
      </c>
    </row>
    <row r="8" spans="1:3">
      <c r="A8" s="4" t="s">
        <v>319</v>
      </c>
      <c r="B8" s="5" t="n">
        <v>1330</v>
      </c>
      <c r="C8" s="5" t="n">
        <v>1137</v>
      </c>
    </row>
    <row r="9" spans="1:3">
      <c r="A9" s="4" t="s">
        <v>323</v>
      </c>
    </row>
    <row r="10" spans="1:3">
      <c r="A10" s="3" t="s">
        <v>318</v>
      </c>
    </row>
    <row r="11" spans="1:3">
      <c r="A11" s="4" t="s">
        <v>319</v>
      </c>
      <c r="B11" s="5" t="n">
        <v>548</v>
      </c>
      <c r="C11" s="5" t="n">
        <v>423</v>
      </c>
    </row>
    <row r="12" spans="1:3">
      <c r="A12" s="4" t="s">
        <v>324</v>
      </c>
    </row>
    <row r="13" spans="1:3">
      <c r="A13" s="3" t="s">
        <v>318</v>
      </c>
    </row>
    <row r="14" spans="1:3">
      <c r="A14" s="4" t="s">
        <v>319</v>
      </c>
      <c r="B14" s="5" t="n">
        <v>5892</v>
      </c>
      <c r="C14" s="5" t="n">
        <v>4314</v>
      </c>
    </row>
    <row r="15" spans="1:3">
      <c r="A15" s="4" t="s">
        <v>272</v>
      </c>
    </row>
    <row r="16" spans="1:3">
      <c r="A16" s="3" t="s">
        <v>318</v>
      </c>
    </row>
    <row r="17" spans="1:3">
      <c r="A17" s="4" t="s">
        <v>319</v>
      </c>
      <c r="B17" s="6" t="n">
        <v>1739</v>
      </c>
      <c r="C17" s="6" t="n">
        <v>16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2</v>
      </c>
      <c r="C1" s="2" t="s">
        <v>32</v>
      </c>
      <c r="D1" s="2" t="s">
        <v>71</v>
      </c>
      <c r="E1" s="2" t="s">
        <v>288</v>
      </c>
    </row>
    <row r="2" spans="1:5">
      <c r="A2" s="3" t="s">
        <v>289</v>
      </c>
    </row>
    <row r="3" spans="1:5">
      <c r="A3" s="4" t="s">
        <v>326</v>
      </c>
      <c r="B3" s="6" t="n">
        <v>102412</v>
      </c>
      <c r="C3" s="6" t="n">
        <v>103982</v>
      </c>
    </row>
    <row r="4" spans="1:5">
      <c r="A4" s="4" t="s">
        <v>327</v>
      </c>
      <c r="B4" s="5" t="n">
        <v>1</v>
      </c>
      <c r="C4" s="5" t="n">
        <v>9</v>
      </c>
    </row>
    <row r="5" spans="1:5">
      <c r="A5" s="4" t="s">
        <v>328</v>
      </c>
      <c r="B5" s="5" t="n">
        <v>-93</v>
      </c>
      <c r="C5" s="5" t="n">
        <v>-46</v>
      </c>
    </row>
    <row r="6" spans="1:5">
      <c r="A6" s="4" t="s">
        <v>329</v>
      </c>
      <c r="B6" s="5" t="n">
        <v>102320</v>
      </c>
      <c r="C6" s="5" t="n">
        <v>103945</v>
      </c>
    </row>
    <row r="7" spans="1:5">
      <c r="A7" s="4" t="s">
        <v>330</v>
      </c>
      <c r="B7" s="5" t="n">
        <v>19837</v>
      </c>
      <c r="C7" s="5" t="n">
        <v>9859</v>
      </c>
      <c r="D7" s="6" t="n">
        <v>34809</v>
      </c>
      <c r="E7" s="6" t="n">
        <v>13403</v>
      </c>
    </row>
    <row r="8" spans="1:5">
      <c r="A8" s="4" t="s">
        <v>331</v>
      </c>
      <c r="B8" s="5" t="n">
        <v>82483</v>
      </c>
      <c r="C8" s="5" t="n">
        <v>94086</v>
      </c>
    </row>
    <row r="9" spans="1:5">
      <c r="A9" s="4" t="s">
        <v>290</v>
      </c>
      <c r="B9" s="5" t="n">
        <v>102320</v>
      </c>
      <c r="C9" s="5" t="n">
        <v>103945</v>
      </c>
    </row>
    <row r="10" spans="1:5">
      <c r="A10" s="4" t="s">
        <v>332</v>
      </c>
    </row>
    <row r="11" spans="1:5">
      <c r="A11" s="3" t="s">
        <v>289</v>
      </c>
    </row>
    <row r="12" spans="1:5">
      <c r="A12" s="4" t="s">
        <v>326</v>
      </c>
      <c r="B12" s="5" t="n">
        <v>7646</v>
      </c>
      <c r="C12" s="5" t="n">
        <v>5222</v>
      </c>
    </row>
    <row r="13" spans="1:5">
      <c r="A13" s="4" t="s">
        <v>329</v>
      </c>
      <c r="B13" s="5" t="n">
        <v>7646</v>
      </c>
      <c r="C13" s="5" t="n">
        <v>5222</v>
      </c>
    </row>
    <row r="14" spans="1:5">
      <c r="A14" s="4" t="s">
        <v>333</v>
      </c>
    </row>
    <row r="15" spans="1:5">
      <c r="A15" s="3" t="s">
        <v>289</v>
      </c>
    </row>
    <row r="16" spans="1:5">
      <c r="A16" s="4" t="s">
        <v>326</v>
      </c>
      <c r="B16" s="5" t="n">
        <v>12191</v>
      </c>
      <c r="C16" s="5" t="n">
        <v>4637</v>
      </c>
    </row>
    <row r="17" spans="1:5">
      <c r="A17" s="4" t="s">
        <v>329</v>
      </c>
      <c r="B17" s="5" t="n">
        <v>12191</v>
      </c>
      <c r="C17" s="5" t="n">
        <v>4637</v>
      </c>
    </row>
    <row r="18" spans="1:5">
      <c r="A18" s="4" t="s">
        <v>334</v>
      </c>
    </row>
    <row r="19" spans="1:5">
      <c r="A19" s="3" t="s">
        <v>289</v>
      </c>
    </row>
    <row r="20" spans="1:5">
      <c r="A20" s="4" t="s">
        <v>326</v>
      </c>
      <c r="B20" s="5" t="n">
        <v>61695</v>
      </c>
      <c r="C20" s="5" t="n">
        <v>51761</v>
      </c>
    </row>
    <row r="21" spans="1:5">
      <c r="A21" s="4" t="s">
        <v>327</v>
      </c>
      <c r="B21" s="5" t="n">
        <v>1</v>
      </c>
      <c r="C21" s="5" t="n">
        <v>3</v>
      </c>
    </row>
    <row r="22" spans="1:5">
      <c r="A22" s="4" t="s">
        <v>328</v>
      </c>
      <c r="B22" s="5" t="n">
        <v>-69</v>
      </c>
      <c r="C22" s="5" t="n">
        <v>-26</v>
      </c>
    </row>
    <row r="23" spans="1:5">
      <c r="A23" s="4" t="s">
        <v>329</v>
      </c>
      <c r="B23" s="5" t="n">
        <v>61627</v>
      </c>
      <c r="C23" s="5" t="n">
        <v>51738</v>
      </c>
    </row>
    <row r="24" spans="1:5">
      <c r="A24" s="4" t="s">
        <v>335</v>
      </c>
    </row>
    <row r="25" spans="1:5">
      <c r="A25" s="3" t="s">
        <v>289</v>
      </c>
    </row>
    <row r="26" spans="1:5">
      <c r="A26" s="4" t="s">
        <v>326</v>
      </c>
      <c r="B26" s="5" t="n">
        <v>20880</v>
      </c>
      <c r="C26" s="5" t="n">
        <v>42362</v>
      </c>
    </row>
    <row r="27" spans="1:5">
      <c r="A27" s="4" t="s">
        <v>327</v>
      </c>
      <c r="C27" s="5" t="n">
        <v>6</v>
      </c>
    </row>
    <row r="28" spans="1:5">
      <c r="A28" s="4" t="s">
        <v>328</v>
      </c>
      <c r="B28" s="5" t="n">
        <v>-24</v>
      </c>
      <c r="C28" s="5" t="n">
        <v>-20</v>
      </c>
    </row>
    <row r="29" spans="1:5">
      <c r="A29" s="4" t="s">
        <v>329</v>
      </c>
      <c r="B29" s="6" t="n">
        <v>20856</v>
      </c>
      <c r="C29" s="6" t="n">
        <v>423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2</v>
      </c>
      <c r="D2" s="2" t="s">
        <v>71</v>
      </c>
    </row>
    <row r="3" spans="1:4">
      <c r="A3" s="3" t="s">
        <v>337</v>
      </c>
    </row>
    <row r="4" spans="1:4">
      <c r="A4" s="4" t="s">
        <v>338</v>
      </c>
      <c r="B4" s="6" t="n">
        <v>0</v>
      </c>
      <c r="C4" s="6" t="n">
        <v>0</v>
      </c>
    </row>
    <row r="5" spans="1:4">
      <c r="A5" s="4" t="s">
        <v>339</v>
      </c>
      <c r="B5" s="6" t="n">
        <v>0</v>
      </c>
      <c r="C5" s="6" t="n">
        <v>0</v>
      </c>
      <c r="D5" s="6"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340</v>
      </c>
      <c r="B1" s="2" t="s">
        <v>341</v>
      </c>
      <c r="C1" s="2" t="s">
        <v>342</v>
      </c>
      <c r="D1" s="2" t="s">
        <v>343</v>
      </c>
      <c r="E1" s="2" t="s">
        <v>2</v>
      </c>
      <c r="F1" s="2" t="s">
        <v>32</v>
      </c>
      <c r="G1" s="2" t="s">
        <v>71</v>
      </c>
    </row>
    <row r="2" spans="1:7">
      <c r="A2" s="4" t="s">
        <v>306</v>
      </c>
    </row>
    <row r="3" spans="1:7">
      <c r="A3" s="3" t="s">
        <v>344</v>
      </c>
    </row>
    <row r="4" spans="1:7">
      <c r="A4" s="4" t="s">
        <v>345</v>
      </c>
      <c r="E4" s="9" t="n">
        <v>8.9</v>
      </c>
    </row>
    <row r="5" spans="1:7">
      <c r="A5" s="4" t="s">
        <v>346</v>
      </c>
      <c r="E5" s="4" t="s">
        <v>347</v>
      </c>
    </row>
    <row r="6" spans="1:7">
      <c r="A6" s="4" t="s">
        <v>305</v>
      </c>
    </row>
    <row r="7" spans="1:7">
      <c r="A7" s="3" t="s">
        <v>344</v>
      </c>
    </row>
    <row r="8" spans="1:7">
      <c r="A8" s="4" t="s">
        <v>348</v>
      </c>
      <c r="E8" s="9" t="n">
        <v>33.2</v>
      </c>
    </row>
    <row r="9" spans="1:7">
      <c r="A9" s="4" t="s">
        <v>349</v>
      </c>
      <c r="E9" s="5" t="n">
        <v>61</v>
      </c>
    </row>
    <row r="10" spans="1:7">
      <c r="A10" s="4" t="s">
        <v>350</v>
      </c>
      <c r="E10" s="9" t="n">
        <v>14.6</v>
      </c>
      <c r="F10" s="9" t="n">
        <v>5.5</v>
      </c>
      <c r="G10" s="9" t="n">
        <v>12.7</v>
      </c>
    </row>
    <row r="11" spans="1:7">
      <c r="A11" s="4" t="s">
        <v>351</v>
      </c>
      <c r="E11" s="4" t="s">
        <v>352</v>
      </c>
    </row>
    <row r="12" spans="1:7">
      <c r="A12" s="4" t="s">
        <v>353</v>
      </c>
      <c r="E12" s="4" t="s">
        <v>354</v>
      </c>
    </row>
    <row r="13" spans="1:7">
      <c r="A13" s="4" t="s">
        <v>307</v>
      </c>
    </row>
    <row r="14" spans="1:7">
      <c r="A14" s="3" t="s">
        <v>344</v>
      </c>
    </row>
    <row r="15" spans="1:7">
      <c r="A15" s="4" t="s">
        <v>355</v>
      </c>
      <c r="C15" s="5" t="n">
        <v>496092</v>
      </c>
    </row>
    <row r="16" spans="1:7">
      <c r="A16" s="4" t="s">
        <v>356</v>
      </c>
      <c r="E16" s="5" t="n">
        <v>200000</v>
      </c>
      <c r="F16" s="5" t="n">
        <v>100000</v>
      </c>
      <c r="G16" s="5" t="n">
        <v>100000</v>
      </c>
    </row>
    <row r="17" spans="1:7">
      <c r="A17" s="4" t="s">
        <v>357</v>
      </c>
    </row>
    <row r="18" spans="1:7">
      <c r="A18" s="3" t="s">
        <v>344</v>
      </c>
    </row>
    <row r="19" spans="1:7">
      <c r="A19" s="4" t="s">
        <v>358</v>
      </c>
      <c r="E19" s="4" t="s">
        <v>359</v>
      </c>
    </row>
    <row r="20" spans="1:7">
      <c r="A20" s="4" t="s">
        <v>360</v>
      </c>
      <c r="B20" s="5" t="n">
        <v>7156121</v>
      </c>
      <c r="C20" s="5" t="n">
        <v>4750000</v>
      </c>
    </row>
    <row r="21" spans="1:7">
      <c r="A21" s="4" t="s">
        <v>361</v>
      </c>
      <c r="C21" s="5" t="n">
        <v>10000000</v>
      </c>
    </row>
    <row r="22" spans="1:7">
      <c r="A22" s="4" t="s">
        <v>362</v>
      </c>
      <c r="B22" s="5" t="n">
        <v>860019</v>
      </c>
    </row>
    <row r="23" spans="1:7">
      <c r="A23" s="4" t="s">
        <v>363</v>
      </c>
    </row>
    <row r="24" spans="1:7">
      <c r="A24" s="3" t="s">
        <v>344</v>
      </c>
    </row>
    <row r="25" spans="1:7">
      <c r="A25" s="4" t="s">
        <v>364</v>
      </c>
      <c r="D25" s="4" t="s">
        <v>277</v>
      </c>
    </row>
    <row r="26" spans="1:7">
      <c r="A26" s="4" t="s">
        <v>365</v>
      </c>
    </row>
    <row r="27" spans="1:7">
      <c r="A27" s="3" t="s">
        <v>344</v>
      </c>
    </row>
    <row r="28" spans="1:7">
      <c r="A28" s="4" t="s">
        <v>366</v>
      </c>
      <c r="E28" s="4" t="s">
        <v>367</v>
      </c>
    </row>
    <row r="29" spans="1:7">
      <c r="A29" s="4" t="s">
        <v>368</v>
      </c>
      <c r="E29" s="4" t="s">
        <v>369</v>
      </c>
    </row>
    <row r="30" spans="1:7">
      <c r="A30" s="4" t="s">
        <v>370</v>
      </c>
      <c r="E30" s="4" t="s">
        <v>3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v>
      </c>
    </row>
    <row r="2" spans="1:2">
      <c r="B2" s="2" t="s">
        <v>373</v>
      </c>
    </row>
    <row r="3" spans="1:2">
      <c r="A3" s="3" t="s">
        <v>344</v>
      </c>
    </row>
    <row r="4" spans="1:2">
      <c r="A4" s="4" t="s">
        <v>374</v>
      </c>
      <c r="B4" s="5" t="n">
        <v>3585</v>
      </c>
    </row>
    <row r="5" spans="1:2">
      <c r="A5" s="4" t="s">
        <v>375</v>
      </c>
      <c r="B5" s="5" t="n">
        <v>1286</v>
      </c>
    </row>
    <row r="6" spans="1:2">
      <c r="A6" s="4" t="s">
        <v>376</v>
      </c>
      <c r="B6" s="5" t="n">
        <v>-849</v>
      </c>
    </row>
    <row r="7" spans="1:2">
      <c r="A7" s="4" t="s">
        <v>377</v>
      </c>
      <c r="B7" s="5" t="n">
        <v>-230</v>
      </c>
    </row>
    <row r="8" spans="1:2">
      <c r="A8" s="4" t="s">
        <v>378</v>
      </c>
      <c r="B8" s="5" t="n">
        <v>-4</v>
      </c>
    </row>
    <row r="9" spans="1:2">
      <c r="A9" s="4" t="s">
        <v>379</v>
      </c>
      <c r="B9" s="5" t="n">
        <v>3788</v>
      </c>
    </row>
    <row r="10" spans="1:2">
      <c r="A10" s="4" t="s">
        <v>380</v>
      </c>
      <c r="B10" s="5" t="n">
        <v>1881</v>
      </c>
    </row>
    <row r="11" spans="1:2">
      <c r="A11" s="4" t="s">
        <v>381</v>
      </c>
      <c r="B11" s="8" t="n">
        <v>14.81</v>
      </c>
    </row>
    <row r="12" spans="1:2">
      <c r="A12" s="4" t="s">
        <v>382</v>
      </c>
      <c r="B12" s="10" t="n">
        <v>16.04</v>
      </c>
    </row>
    <row r="13" spans="1:2">
      <c r="A13" s="4" t="s">
        <v>383</v>
      </c>
      <c r="B13" s="10" t="n">
        <v>9.06</v>
      </c>
    </row>
    <row r="14" spans="1:2">
      <c r="A14" s="4" t="s">
        <v>384</v>
      </c>
      <c r="B14" s="10" t="n">
        <v>18.84</v>
      </c>
    </row>
    <row r="15" spans="1:2">
      <c r="A15" s="4" t="s">
        <v>385</v>
      </c>
      <c r="B15" s="10" t="n">
        <v>2.62</v>
      </c>
    </row>
    <row r="16" spans="1:2">
      <c r="A16" s="4" t="s">
        <v>386</v>
      </c>
      <c r="B16" s="10" t="n">
        <v>16.28</v>
      </c>
    </row>
    <row r="17" spans="1:2">
      <c r="A17" s="4" t="s">
        <v>387</v>
      </c>
      <c r="B17" s="8" t="n">
        <v>14.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88</v>
      </c>
      <c r="B1" s="2" t="s">
        <v>1</v>
      </c>
    </row>
    <row r="2" spans="1:2">
      <c r="B2" s="2" t="s">
        <v>373</v>
      </c>
    </row>
    <row r="3" spans="1:2">
      <c r="A3" s="3" t="s">
        <v>389</v>
      </c>
    </row>
    <row r="4" spans="1:2">
      <c r="A4" s="4" t="s">
        <v>390</v>
      </c>
      <c r="B4" s="5" t="n">
        <v>288</v>
      </c>
    </row>
    <row r="5" spans="1:2">
      <c r="A5" s="4" t="s">
        <v>391</v>
      </c>
      <c r="B5" s="5" t="n">
        <v>-13</v>
      </c>
    </row>
    <row r="6" spans="1:2">
      <c r="A6" s="4" t="s">
        <v>392</v>
      </c>
      <c r="B6" s="5" t="n">
        <v>275</v>
      </c>
    </row>
    <row r="7" spans="1:2">
      <c r="A7" s="4" t="s">
        <v>393</v>
      </c>
      <c r="B7" s="8" t="n">
        <v>13.74</v>
      </c>
    </row>
    <row r="8" spans="1:2">
      <c r="A8" s="4" t="s">
        <v>394</v>
      </c>
      <c r="B8" s="10" t="n">
        <v>15.57</v>
      </c>
    </row>
    <row r="9" spans="1:2">
      <c r="A9" s="4" t="s">
        <v>395</v>
      </c>
      <c r="B9" s="8" t="n">
        <v>1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71</v>
      </c>
    </row>
    <row r="3" spans="1:4">
      <c r="A3" s="3" t="s">
        <v>389</v>
      </c>
    </row>
    <row r="4" spans="1:4">
      <c r="A4" s="4" t="s">
        <v>104</v>
      </c>
      <c r="B4" s="6" t="n">
        <v>9820</v>
      </c>
      <c r="C4" s="6" t="n">
        <v>7467</v>
      </c>
      <c r="D4" s="6" t="n">
        <v>4864</v>
      </c>
    </row>
    <row r="5" spans="1:4">
      <c r="A5" s="4" t="s">
        <v>397</v>
      </c>
    </row>
    <row r="6" spans="1:4">
      <c r="A6" s="3" t="s">
        <v>389</v>
      </c>
    </row>
    <row r="7" spans="1:4">
      <c r="A7" s="4" t="s">
        <v>104</v>
      </c>
      <c r="B7" s="5" t="n">
        <v>892</v>
      </c>
      <c r="C7" s="5" t="n">
        <v>708</v>
      </c>
      <c r="D7" s="5" t="n">
        <v>417</v>
      </c>
    </row>
    <row r="8" spans="1:4">
      <c r="A8" s="4" t="s">
        <v>398</v>
      </c>
    </row>
    <row r="9" spans="1:4">
      <c r="A9" s="3" t="s">
        <v>389</v>
      </c>
    </row>
    <row r="10" spans="1:4">
      <c r="A10" s="4" t="s">
        <v>104</v>
      </c>
      <c r="B10" s="5" t="n">
        <v>7292</v>
      </c>
      <c r="C10" s="5" t="n">
        <v>5606</v>
      </c>
      <c r="D10" s="5" t="n">
        <v>3812</v>
      </c>
    </row>
    <row r="11" spans="1:4">
      <c r="A11" s="4" t="s">
        <v>399</v>
      </c>
    </row>
    <row r="12" spans="1:4">
      <c r="A12" s="3" t="s">
        <v>389</v>
      </c>
    </row>
    <row r="13" spans="1:4">
      <c r="A13" s="4" t="s">
        <v>104</v>
      </c>
      <c r="B13" s="6" t="n">
        <v>1636</v>
      </c>
      <c r="C13" s="6" t="n">
        <v>1153</v>
      </c>
      <c r="D13" s="6" t="n">
        <v>63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96301</v>
      </c>
      <c r="C4" s="6" t="n">
        <v>78708</v>
      </c>
      <c r="D4" s="6" t="n">
        <v>61593</v>
      </c>
    </row>
    <row r="5" spans="1:4">
      <c r="A5" s="4" t="s">
        <v>74</v>
      </c>
      <c r="B5" s="5" t="n">
        <v>15499</v>
      </c>
      <c r="C5" s="5" t="n">
        <v>13003</v>
      </c>
      <c r="D5" s="5" t="n">
        <v>12288</v>
      </c>
    </row>
    <row r="6" spans="1:4">
      <c r="A6" s="4" t="s">
        <v>75</v>
      </c>
      <c r="B6" s="5" t="n">
        <v>80802</v>
      </c>
      <c r="C6" s="5" t="n">
        <v>65705</v>
      </c>
      <c r="D6" s="5" t="n">
        <v>49305</v>
      </c>
    </row>
    <row r="7" spans="1:4">
      <c r="A7" s="3" t="s">
        <v>76</v>
      </c>
    </row>
    <row r="8" spans="1:4">
      <c r="A8" s="4" t="s">
        <v>77</v>
      </c>
      <c r="B8" s="5" t="n">
        <v>80045</v>
      </c>
      <c r="C8" s="5" t="n">
        <v>72926</v>
      </c>
      <c r="D8" s="5" t="n">
        <v>59637</v>
      </c>
    </row>
    <row r="9" spans="1:4">
      <c r="A9" s="4" t="s">
        <v>78</v>
      </c>
      <c r="B9" s="5" t="n">
        <v>18360</v>
      </c>
      <c r="C9" s="5" t="n">
        <v>18890</v>
      </c>
      <c r="D9" s="5" t="n">
        <v>16608</v>
      </c>
    </row>
    <row r="10" spans="1:4">
      <c r="A10" s="4" t="s">
        <v>79</v>
      </c>
      <c r="B10" s="5" t="n">
        <v>98405</v>
      </c>
      <c r="C10" s="5" t="n">
        <v>91816</v>
      </c>
      <c r="D10" s="5" t="n">
        <v>76245</v>
      </c>
    </row>
    <row r="11" spans="1:4">
      <c r="A11" s="4" t="s">
        <v>80</v>
      </c>
      <c r="B11" s="5" t="n">
        <v>-17603</v>
      </c>
      <c r="C11" s="5" t="n">
        <v>-26111</v>
      </c>
      <c r="D11" s="5" t="n">
        <v>-26940</v>
      </c>
    </row>
    <row r="12" spans="1:4">
      <c r="A12" s="4" t="s">
        <v>81</v>
      </c>
      <c r="B12" s="5" t="n">
        <v>1240</v>
      </c>
      <c r="C12" s="5" t="n">
        <v>889</v>
      </c>
      <c r="D12" s="5" t="n">
        <v>306</v>
      </c>
    </row>
    <row r="13" spans="1:4">
      <c r="A13" s="4" t="s">
        <v>82</v>
      </c>
      <c r="B13" s="5" t="n">
        <v>-16363</v>
      </c>
      <c r="C13" s="5" t="n">
        <v>-25222</v>
      </c>
      <c r="D13" s="5" t="n">
        <v>-26634</v>
      </c>
    </row>
    <row r="14" spans="1:4">
      <c r="A14" s="3" t="s">
        <v>83</v>
      </c>
    </row>
    <row r="15" spans="1:4">
      <c r="A15" s="4" t="s">
        <v>84</v>
      </c>
      <c r="B15" s="5" t="n">
        <v>-55</v>
      </c>
      <c r="C15" s="5" t="n">
        <v>-45</v>
      </c>
      <c r="D15" s="5" t="n">
        <v>8</v>
      </c>
    </row>
    <row r="16" spans="1:4">
      <c r="A16" s="4" t="s">
        <v>85</v>
      </c>
      <c r="B16" s="6" t="n">
        <v>-16418</v>
      </c>
      <c r="C16" s="6" t="n">
        <v>-25267</v>
      </c>
      <c r="D16" s="6" t="n">
        <v>-26626</v>
      </c>
    </row>
    <row r="17" spans="1:4">
      <c r="A17" s="4" t="s">
        <v>86</v>
      </c>
      <c r="B17" s="8" t="n">
        <v>-0.5600000000000001</v>
      </c>
      <c r="C17" s="8" t="n">
        <v>-0.89</v>
      </c>
      <c r="D17" s="8" t="n">
        <v>-1.02</v>
      </c>
    </row>
    <row r="18" spans="1:4">
      <c r="A18" s="4" t="s">
        <v>87</v>
      </c>
      <c r="B18" s="5" t="n">
        <v>29119</v>
      </c>
      <c r="C18" s="5" t="n">
        <v>28420</v>
      </c>
      <c r="D18" s="5" t="n">
        <v>261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00</v>
      </c>
      <c r="B1" s="2" t="s">
        <v>1</v>
      </c>
    </row>
    <row r="2" spans="1:2">
      <c r="B2" s="2" t="s">
        <v>401</v>
      </c>
    </row>
    <row r="3" spans="1:2">
      <c r="A3" s="3" t="s">
        <v>153</v>
      </c>
    </row>
    <row r="4" spans="1:2">
      <c r="A4" s="4" t="s">
        <v>402</v>
      </c>
      <c r="B4" s="9" t="n">
        <v>18.1</v>
      </c>
    </row>
    <row r="5" spans="1:2">
      <c r="A5" s="4" t="s">
        <v>403</v>
      </c>
      <c r="B5"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405</v>
      </c>
      <c r="B1" s="2" t="s">
        <v>1</v>
      </c>
    </row>
    <row r="2" spans="1:4">
      <c r="B2" s="2" t="s">
        <v>2</v>
      </c>
      <c r="C2" s="2" t="s">
        <v>32</v>
      </c>
      <c r="D2" s="2" t="s">
        <v>71</v>
      </c>
    </row>
    <row r="3" spans="1:4">
      <c r="A3" s="4" t="s">
        <v>307</v>
      </c>
    </row>
    <row r="4" spans="1:4">
      <c r="A4" s="3" t="s">
        <v>389</v>
      </c>
    </row>
    <row r="5" spans="1:4">
      <c r="A5" s="4" t="s">
        <v>406</v>
      </c>
      <c r="B5" s="4" t="s">
        <v>407</v>
      </c>
      <c r="C5" s="4" t="s">
        <v>407</v>
      </c>
      <c r="D5" s="4" t="s">
        <v>407</v>
      </c>
    </row>
    <row r="6" spans="1:4">
      <c r="A6" s="4" t="s">
        <v>408</v>
      </c>
      <c r="B6" s="4" t="s">
        <v>409</v>
      </c>
      <c r="C6" s="4" t="s">
        <v>410</v>
      </c>
      <c r="D6" s="4" t="s">
        <v>411</v>
      </c>
    </row>
    <row r="7" spans="1:4">
      <c r="A7" s="4" t="s">
        <v>412</v>
      </c>
      <c r="B7" s="4" t="s">
        <v>413</v>
      </c>
      <c r="C7" s="4" t="s">
        <v>414</v>
      </c>
      <c r="D7" s="4" t="s">
        <v>415</v>
      </c>
    </row>
    <row r="8" spans="1:4">
      <c r="A8" s="4" t="s">
        <v>416</v>
      </c>
      <c r="B8" s="4" t="s">
        <v>417</v>
      </c>
      <c r="C8" s="4" t="s">
        <v>417</v>
      </c>
      <c r="D8" s="4" t="s">
        <v>417</v>
      </c>
    </row>
    <row r="9" spans="1:4">
      <c r="A9" s="4" t="s">
        <v>418</v>
      </c>
      <c r="B9" s="8" t="n">
        <v>8.710000000000001</v>
      </c>
      <c r="C9" s="8" t="n">
        <v>4.46</v>
      </c>
      <c r="D9" s="8" t="n">
        <v>7.29</v>
      </c>
    </row>
    <row r="10" spans="1:4">
      <c r="A10" s="4" t="s">
        <v>357</v>
      </c>
    </row>
    <row r="11" spans="1:4">
      <c r="A11" s="3" t="s">
        <v>389</v>
      </c>
    </row>
    <row r="12" spans="1:4">
      <c r="A12" s="4" t="s">
        <v>406</v>
      </c>
      <c r="B12" s="4" t="s">
        <v>419</v>
      </c>
      <c r="C12" s="4" t="s">
        <v>419</v>
      </c>
      <c r="D12" s="4" t="s">
        <v>419</v>
      </c>
    </row>
    <row r="13" spans="1:4">
      <c r="A13" s="4" t="s">
        <v>408</v>
      </c>
      <c r="B13" s="4" t="s">
        <v>420</v>
      </c>
      <c r="C13" s="4" t="s">
        <v>409</v>
      </c>
      <c r="D13" s="4" t="s">
        <v>410</v>
      </c>
    </row>
    <row r="14" spans="1:4">
      <c r="A14" s="4" t="s">
        <v>412</v>
      </c>
      <c r="B14" s="4" t="s">
        <v>421</v>
      </c>
      <c r="C14" s="4" t="s">
        <v>422</v>
      </c>
      <c r="D14" s="4" t="s">
        <v>423</v>
      </c>
    </row>
    <row r="15" spans="1:4">
      <c r="A15" s="4" t="s">
        <v>416</v>
      </c>
      <c r="B15" s="4" t="s">
        <v>417</v>
      </c>
      <c r="C15" s="4" t="s">
        <v>417</v>
      </c>
      <c r="D15" s="4" t="s">
        <v>417</v>
      </c>
    </row>
    <row r="16" spans="1:4">
      <c r="A16" s="4" t="s">
        <v>418</v>
      </c>
      <c r="B16" s="8" t="n">
        <v>7.24</v>
      </c>
      <c r="C16" s="8" t="n">
        <v>7.83</v>
      </c>
      <c r="D16" s="8" t="n">
        <v>10.6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s>
  <sheetData>
    <row r="1" spans="1:4">
      <c r="A1" s="1" t="s">
        <v>424</v>
      </c>
      <c r="B1" s="2" t="s">
        <v>1</v>
      </c>
    </row>
    <row r="2" spans="1:4">
      <c r="B2" s="2" t="s">
        <v>425</v>
      </c>
      <c r="C2" s="2" t="s">
        <v>426</v>
      </c>
      <c r="D2" s="2" t="s">
        <v>427</v>
      </c>
    </row>
    <row r="3" spans="1:4">
      <c r="A3" s="3" t="s">
        <v>156</v>
      </c>
    </row>
    <row r="4" spans="1:4">
      <c r="A4" s="4" t="s">
        <v>428</v>
      </c>
      <c r="B4" s="4" t="s">
        <v>429</v>
      </c>
    </row>
    <row r="5" spans="1:4">
      <c r="A5" s="4" t="s">
        <v>430</v>
      </c>
      <c r="B5" s="4" t="s">
        <v>431</v>
      </c>
    </row>
    <row r="6" spans="1:4">
      <c r="A6" s="4" t="s">
        <v>432</v>
      </c>
      <c r="B6" s="4" t="s">
        <v>433</v>
      </c>
    </row>
    <row r="7" spans="1:4">
      <c r="A7" s="4" t="s">
        <v>434</v>
      </c>
      <c r="B7" s="5" t="n">
        <v>17900</v>
      </c>
    </row>
    <row r="8" spans="1:4">
      <c r="A8" s="4" t="s">
        <v>435</v>
      </c>
      <c r="B8" s="5" t="n">
        <v>50400</v>
      </c>
    </row>
    <row r="9" spans="1:4">
      <c r="A9" s="4" t="s">
        <v>436</v>
      </c>
      <c r="B9" s="4" t="s">
        <v>437</v>
      </c>
    </row>
    <row r="10" spans="1:4">
      <c r="A10" s="4" t="s">
        <v>438</v>
      </c>
      <c r="B10" s="6" t="n">
        <v>1</v>
      </c>
    </row>
    <row r="11" spans="1:4">
      <c r="A11" s="4" t="s">
        <v>439</v>
      </c>
      <c r="B11" s="11" t="n">
        <v>1.9</v>
      </c>
      <c r="C11" s="6" t="n">
        <v>2</v>
      </c>
      <c r="D11" s="9" t="n">
        <v>1.9</v>
      </c>
    </row>
    <row r="12" spans="1:4">
      <c r="A12" s="4" t="s">
        <v>440</v>
      </c>
      <c r="B12" s="9" t="n">
        <v>5.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01</v>
      </c>
    </row>
    <row r="2" spans="1:2">
      <c r="A2" s="3" t="s">
        <v>156</v>
      </c>
    </row>
    <row r="3" spans="1:2">
      <c r="A3" s="5" t="n">
        <v>2018</v>
      </c>
      <c r="B3" s="6" t="n">
        <v>1580</v>
      </c>
    </row>
    <row r="4" spans="1:2">
      <c r="A4" s="5" t="n">
        <v>2019</v>
      </c>
      <c r="B4" s="5" t="n">
        <v>1625</v>
      </c>
    </row>
    <row r="5" spans="1:2">
      <c r="A5" s="5" t="n">
        <v>2020</v>
      </c>
      <c r="B5" s="5" t="n">
        <v>685</v>
      </c>
    </row>
    <row r="6" spans="1:2">
      <c r="A6" s="4" t="s">
        <v>442</v>
      </c>
      <c r="B6" s="5" t="n">
        <v>0</v>
      </c>
    </row>
    <row r="7" spans="1:2">
      <c r="A7" s="4" t="s">
        <v>89</v>
      </c>
      <c r="B7" s="6" t="n">
        <v>38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43</v>
      </c>
      <c r="B1" s="2" t="s">
        <v>255</v>
      </c>
      <c r="C1" s="2" t="s">
        <v>1</v>
      </c>
    </row>
    <row r="2" spans="1:5">
      <c r="B2" s="2" t="s">
        <v>444</v>
      </c>
      <c r="C2" s="2" t="s">
        <v>2</v>
      </c>
      <c r="D2" s="2" t="s">
        <v>32</v>
      </c>
      <c r="E2" s="2" t="s">
        <v>71</v>
      </c>
    </row>
    <row r="3" spans="1:5">
      <c r="A3" s="3" t="s">
        <v>445</v>
      </c>
    </row>
    <row r="4" spans="1:5">
      <c r="A4" s="4" t="s">
        <v>446</v>
      </c>
      <c r="B4" s="4" t="s">
        <v>367</v>
      </c>
    </row>
    <row r="5" spans="1:5">
      <c r="A5" s="4" t="s">
        <v>447</v>
      </c>
      <c r="B5" s="4" t="s">
        <v>448</v>
      </c>
    </row>
    <row r="6" spans="1:5">
      <c r="A6" s="4" t="s">
        <v>449</v>
      </c>
      <c r="B6" s="4" t="s">
        <v>450</v>
      </c>
    </row>
    <row r="7" spans="1:5">
      <c r="A7" s="4" t="s">
        <v>451</v>
      </c>
      <c r="C7" s="4" t="s">
        <v>452</v>
      </c>
    </row>
    <row r="8" spans="1:5">
      <c r="A8" s="4" t="s">
        <v>453</v>
      </c>
      <c r="C8" s="9" t="n">
        <v>0.3</v>
      </c>
      <c r="D8" s="9" t="n">
        <v>0.3</v>
      </c>
      <c r="E8" s="9" t="n">
        <v>0.2</v>
      </c>
    </row>
    <row r="9" spans="1:5">
      <c r="A9" s="4" t="s">
        <v>278</v>
      </c>
    </row>
    <row r="10" spans="1:5">
      <c r="A10" s="3" t="s">
        <v>445</v>
      </c>
    </row>
    <row r="11" spans="1:5">
      <c r="A11" s="4" t="s">
        <v>454</v>
      </c>
      <c r="B11" s="4" t="s">
        <v>359</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71</v>
      </c>
    </row>
    <row r="3" spans="1:4">
      <c r="A3" s="3" t="s">
        <v>162</v>
      </c>
    </row>
    <row r="4" spans="1:4">
      <c r="A4" s="4" t="s">
        <v>456</v>
      </c>
      <c r="B4" s="6" t="n">
        <v>-5563</v>
      </c>
      <c r="C4" s="6" t="n">
        <v>-8575</v>
      </c>
      <c r="D4" s="6" t="n">
        <v>-9056</v>
      </c>
    </row>
    <row r="5" spans="1:4">
      <c r="A5" s="4" t="s">
        <v>457</v>
      </c>
      <c r="B5" s="5" t="n">
        <v>-575</v>
      </c>
      <c r="C5" s="5" t="n">
        <v>-1210</v>
      </c>
      <c r="D5" s="5" t="n">
        <v>-589</v>
      </c>
    </row>
    <row r="6" spans="1:4">
      <c r="A6" s="4" t="s">
        <v>458</v>
      </c>
      <c r="B6" s="5" t="n">
        <v>460</v>
      </c>
      <c r="C6" s="5" t="n">
        <v>549</v>
      </c>
      <c r="D6" s="5" t="n">
        <v>463</v>
      </c>
    </row>
    <row r="7" spans="1:4">
      <c r="A7" s="4" t="s">
        <v>459</v>
      </c>
      <c r="B7" s="5" t="n">
        <v>-2919</v>
      </c>
      <c r="C7" s="5" t="n">
        <v>295</v>
      </c>
      <c r="D7" s="5" t="n">
        <v>212</v>
      </c>
    </row>
    <row r="8" spans="1:4">
      <c r="A8" s="4" t="s">
        <v>460</v>
      </c>
      <c r="B8" s="5" t="n">
        <v>-627</v>
      </c>
      <c r="C8" s="5" t="n">
        <v>-536</v>
      </c>
      <c r="D8" s="5" t="n">
        <v>-559</v>
      </c>
    </row>
    <row r="9" spans="1:4">
      <c r="A9" s="4" t="s">
        <v>461</v>
      </c>
      <c r="B9" s="5" t="n">
        <v>20974</v>
      </c>
    </row>
    <row r="10" spans="1:4">
      <c r="A10" s="4" t="s">
        <v>462</v>
      </c>
      <c r="B10" s="5" t="n">
        <v>-11750</v>
      </c>
      <c r="C10" s="5" t="n">
        <v>9477</v>
      </c>
      <c r="D10" s="5" t="n">
        <v>9529</v>
      </c>
    </row>
    <row r="11" spans="1:4">
      <c r="A11" s="4" t="s">
        <v>463</v>
      </c>
      <c r="B11" s="6" t="n">
        <v>0</v>
      </c>
      <c r="C11" s="6" t="n">
        <v>0</v>
      </c>
      <c r="D11"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65</v>
      </c>
    </row>
    <row r="3" spans="1:3">
      <c r="A3" s="4" t="s">
        <v>466</v>
      </c>
      <c r="B3" s="6" t="n">
        <v>38531</v>
      </c>
      <c r="C3" s="6" t="n">
        <v>46478</v>
      </c>
    </row>
    <row r="4" spans="1:3">
      <c r="A4" s="4" t="s">
        <v>460</v>
      </c>
      <c r="B4" s="5" t="n">
        <v>5983</v>
      </c>
      <c r="C4" s="5" t="n">
        <v>4612</v>
      </c>
    </row>
    <row r="5" spans="1:3">
      <c r="A5" s="4" t="s">
        <v>467</v>
      </c>
      <c r="B5" s="5" t="n">
        <v>6730</v>
      </c>
      <c r="C5" s="5" t="n">
        <v>7456</v>
      </c>
    </row>
    <row r="6" spans="1:3">
      <c r="A6" s="4" t="s">
        <v>468</v>
      </c>
      <c r="B6" s="5" t="n">
        <v>51244</v>
      </c>
      <c r="C6" s="5" t="n">
        <v>58546</v>
      </c>
    </row>
    <row r="7" spans="1:3">
      <c r="A7" s="3" t="s">
        <v>469</v>
      </c>
    </row>
    <row r="8" spans="1:3">
      <c r="A8" s="4" t="s">
        <v>115</v>
      </c>
      <c r="B8" s="5" t="n">
        <v>-212</v>
      </c>
      <c r="C8" s="5" t="n">
        <v>-337</v>
      </c>
    </row>
    <row r="9" spans="1:3">
      <c r="A9" s="4" t="s">
        <v>470</v>
      </c>
      <c r="B9" s="5" t="n">
        <v>-212</v>
      </c>
      <c r="C9" s="5" t="n">
        <v>-337</v>
      </c>
    </row>
    <row r="10" spans="1:3">
      <c r="A10" s="4" t="s">
        <v>471</v>
      </c>
      <c r="B10" s="5" t="n">
        <v>51032</v>
      </c>
      <c r="C10" s="5" t="n">
        <v>58209</v>
      </c>
    </row>
    <row r="11" spans="1:3">
      <c r="A11" s="4" t="s">
        <v>472</v>
      </c>
      <c r="B11" s="5" t="n">
        <v>-51032</v>
      </c>
      <c r="C11" s="5" t="n">
        <v>-58209</v>
      </c>
    </row>
    <row r="12" spans="1:3">
      <c r="A12" s="4" t="s">
        <v>473</v>
      </c>
      <c r="B12" s="6" t="n">
        <v>0</v>
      </c>
      <c r="C1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16"/>
    <col customWidth="1" max="3" min="3" width="80"/>
    <col customWidth="1" max="4" min="4" width="14"/>
    <col customWidth="1" max="5" min="5" width="14"/>
  </cols>
  <sheetData>
    <row r="1" spans="1:5">
      <c r="A1" s="1" t="s">
        <v>474</v>
      </c>
      <c r="B1" s="2" t="s">
        <v>1</v>
      </c>
    </row>
    <row r="2" spans="1:5">
      <c r="B2" s="2" t="s">
        <v>475</v>
      </c>
      <c r="C2" s="2" t="s">
        <v>2</v>
      </c>
      <c r="D2" s="2" t="s">
        <v>32</v>
      </c>
      <c r="E2" s="2" t="s">
        <v>341</v>
      </c>
    </row>
    <row r="3" spans="1:5">
      <c r="A3" s="3" t="s">
        <v>476</v>
      </c>
    </row>
    <row r="4" spans="1:5">
      <c r="A4" s="4" t="s">
        <v>477</v>
      </c>
      <c r="C4" s="4" t="s">
        <v>478</v>
      </c>
    </row>
    <row r="5" spans="1:5">
      <c r="A5" s="4" t="s">
        <v>479</v>
      </c>
      <c r="C5" s="6" t="n">
        <v>21000</v>
      </c>
    </row>
    <row r="6" spans="1:5">
      <c r="A6" s="4" t="s">
        <v>480</v>
      </c>
      <c r="C6" s="5" t="n">
        <v>-7200</v>
      </c>
      <c r="D6" s="6" t="n">
        <v>9500</v>
      </c>
    </row>
    <row r="7" spans="1:5">
      <c r="A7" s="4" t="s">
        <v>481</v>
      </c>
      <c r="C7" s="5" t="n">
        <v>149100</v>
      </c>
    </row>
    <row r="8" spans="1:5">
      <c r="A8" s="4" t="s">
        <v>482</v>
      </c>
      <c r="C8" s="5" t="n">
        <v>53000</v>
      </c>
    </row>
    <row r="9" spans="1:5">
      <c r="A9" s="4" t="s">
        <v>483</v>
      </c>
      <c r="C9" s="6" t="n">
        <v>5983</v>
      </c>
      <c r="D9" s="6" t="n">
        <v>4612</v>
      </c>
    </row>
    <row r="10" spans="1:5">
      <c r="A10" s="4" t="s">
        <v>484</v>
      </c>
      <c r="C10" s="4" t="s">
        <v>485</v>
      </c>
    </row>
    <row r="11" spans="1:5">
      <c r="A11" s="4" t="s">
        <v>486</v>
      </c>
    </row>
    <row r="12" spans="1:5">
      <c r="A12" s="3" t="s">
        <v>476</v>
      </c>
    </row>
    <row r="13" spans="1:5">
      <c r="A13" s="4" t="s">
        <v>487</v>
      </c>
      <c r="E13" s="6" t="n">
        <v>4600</v>
      </c>
    </row>
    <row r="14" spans="1:5">
      <c r="A14" s="4" t="s">
        <v>488</v>
      </c>
    </row>
    <row r="15" spans="1:5">
      <c r="A15" s="3" t="s">
        <v>476</v>
      </c>
    </row>
    <row r="16" spans="1:5">
      <c r="A16" s="4" t="s">
        <v>477</v>
      </c>
      <c r="B16" s="4" t="s">
        <v>489</v>
      </c>
    </row>
    <row r="17" spans="1:5">
      <c r="A17" s="4" t="s">
        <v>490</v>
      </c>
    </row>
    <row r="18" spans="1:5">
      <c r="A18" s="3" t="s">
        <v>476</v>
      </c>
    </row>
    <row r="19" spans="1:5">
      <c r="A19" s="4" t="s">
        <v>491</v>
      </c>
      <c r="C19" s="5" t="n">
        <v>2004</v>
      </c>
    </row>
    <row r="20" spans="1:5">
      <c r="A20" s="4" t="s">
        <v>492</v>
      </c>
    </row>
    <row r="21" spans="1:5">
      <c r="A21" s="3" t="s">
        <v>476</v>
      </c>
    </row>
    <row r="22" spans="1:5">
      <c r="A22" s="4" t="s">
        <v>491</v>
      </c>
      <c r="C22" s="5" t="n">
        <v>2017</v>
      </c>
    </row>
    <row r="23" spans="1:5">
      <c r="A23" s="4" t="s">
        <v>493</v>
      </c>
    </row>
    <row r="24" spans="1:5">
      <c r="A24" s="3" t="s">
        <v>476</v>
      </c>
    </row>
    <row r="25" spans="1:5">
      <c r="A25" s="4" t="s">
        <v>483</v>
      </c>
      <c r="C25" s="6" t="n">
        <v>4400</v>
      </c>
    </row>
    <row r="26" spans="1:5">
      <c r="A26" s="4" t="s">
        <v>494</v>
      </c>
      <c r="C26" s="5" t="n">
        <v>2026</v>
      </c>
    </row>
    <row r="27" spans="1:5">
      <c r="A27" s="4" t="s">
        <v>495</v>
      </c>
      <c r="C27" s="5" t="n">
        <v>2026</v>
      </c>
    </row>
    <row r="28" spans="1:5">
      <c r="A28" s="4" t="s">
        <v>496</v>
      </c>
    </row>
    <row r="29" spans="1:5">
      <c r="A29" s="3" t="s">
        <v>476</v>
      </c>
    </row>
    <row r="30" spans="1:5">
      <c r="A30" s="4" t="s">
        <v>483</v>
      </c>
      <c r="C30" s="6" t="n">
        <v>3900</v>
      </c>
    </row>
    <row r="31" spans="1:5">
      <c r="A31" s="4" t="s">
        <v>494</v>
      </c>
      <c r="C31" s="5" t="n">
        <v>20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71</v>
      </c>
    </row>
    <row r="3" spans="1:4">
      <c r="A3" s="3" t="s">
        <v>162</v>
      </c>
    </row>
    <row r="4" spans="1:4">
      <c r="A4" s="4" t="s">
        <v>498</v>
      </c>
      <c r="B4" s="6" t="n">
        <v>1374</v>
      </c>
      <c r="C4" s="6" t="n">
        <v>1094</v>
      </c>
      <c r="D4" s="6" t="n">
        <v>861</v>
      </c>
    </row>
    <row r="5" spans="1:4">
      <c r="A5" s="3" t="s">
        <v>499</v>
      </c>
    </row>
    <row r="6" spans="1:4">
      <c r="A6" s="4" t="s">
        <v>500</v>
      </c>
      <c r="B6" s="5" t="n">
        <v>286</v>
      </c>
      <c r="C6" s="5" t="n">
        <v>294</v>
      </c>
      <c r="D6" s="5" t="n">
        <v>227</v>
      </c>
    </row>
    <row r="7" spans="1:4">
      <c r="A7" s="4" t="s">
        <v>501</v>
      </c>
      <c r="C7" s="5" t="n">
        <v>-14</v>
      </c>
      <c r="D7" s="5" t="n">
        <v>6</v>
      </c>
    </row>
    <row r="8" spans="1:4">
      <c r="A8" s="4" t="s">
        <v>502</v>
      </c>
      <c r="B8" s="6" t="n">
        <v>1660</v>
      </c>
      <c r="C8" s="6" t="n">
        <v>1374</v>
      </c>
      <c r="D8" s="6" t="n">
        <v>109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3</v>
      </c>
      <c r="B1" s="2" t="s">
        <v>504</v>
      </c>
      <c r="J1" s="2" t="s">
        <v>1</v>
      </c>
    </row>
    <row r="2" spans="1:12">
      <c r="B2" s="2" t="s">
        <v>2</v>
      </c>
      <c r="C2" s="2" t="s">
        <v>505</v>
      </c>
      <c r="D2" s="2" t="s">
        <v>4</v>
      </c>
      <c r="E2" s="2" t="s">
        <v>506</v>
      </c>
      <c r="F2" s="2" t="s">
        <v>507</v>
      </c>
      <c r="G2" s="2" t="s">
        <v>508</v>
      </c>
      <c r="H2" s="2" t="s">
        <v>509</v>
      </c>
      <c r="I2" s="2" t="s">
        <v>510</v>
      </c>
      <c r="J2" s="2" t="s">
        <v>2</v>
      </c>
      <c r="K2" s="2" t="s">
        <v>32</v>
      </c>
      <c r="L2" s="2" t="s">
        <v>71</v>
      </c>
    </row>
    <row r="3" spans="1:12">
      <c r="A3" s="3" t="s">
        <v>165</v>
      </c>
    </row>
    <row r="4" spans="1:12">
      <c r="A4" s="4" t="s">
        <v>73</v>
      </c>
      <c r="B4" s="6" t="n">
        <v>29529</v>
      </c>
      <c r="C4" s="6" t="n">
        <v>22313</v>
      </c>
      <c r="D4" s="6" t="n">
        <v>23985</v>
      </c>
      <c r="E4" s="6" t="n">
        <v>20474</v>
      </c>
      <c r="F4" s="6" t="n">
        <v>24231</v>
      </c>
      <c r="G4" s="6" t="n">
        <v>18468</v>
      </c>
      <c r="H4" s="6" t="n">
        <v>19317</v>
      </c>
      <c r="I4" s="6" t="n">
        <v>16692</v>
      </c>
      <c r="J4" s="6" t="n">
        <v>96301</v>
      </c>
      <c r="K4" s="6" t="n">
        <v>78708</v>
      </c>
      <c r="L4" s="6" t="n">
        <v>61593</v>
      </c>
    </row>
    <row r="5" spans="1:12">
      <c r="A5" s="4" t="s">
        <v>74</v>
      </c>
      <c r="B5" s="5" t="n">
        <v>5123</v>
      </c>
      <c r="C5" s="5" t="n">
        <v>3808</v>
      </c>
      <c r="D5" s="5" t="n">
        <v>3684</v>
      </c>
      <c r="E5" s="5" t="n">
        <v>2884</v>
      </c>
      <c r="F5" s="5" t="n">
        <v>3888</v>
      </c>
      <c r="G5" s="5" t="n">
        <v>2788</v>
      </c>
      <c r="H5" s="5" t="n">
        <v>3117</v>
      </c>
      <c r="I5" s="5" t="n">
        <v>3210</v>
      </c>
      <c r="J5" s="5" t="n">
        <v>15499</v>
      </c>
      <c r="K5" s="5" t="n">
        <v>13003</v>
      </c>
      <c r="L5" s="5" t="n">
        <v>12288</v>
      </c>
    </row>
    <row r="6" spans="1:12">
      <c r="A6" s="4" t="s">
        <v>75</v>
      </c>
      <c r="B6" s="6" t="n">
        <v>24406</v>
      </c>
      <c r="C6" s="6" t="n">
        <v>18505</v>
      </c>
      <c r="D6" s="6" t="n">
        <v>20301</v>
      </c>
      <c r="E6" s="6" t="n">
        <v>17590</v>
      </c>
      <c r="F6" s="6" t="n">
        <v>20343</v>
      </c>
      <c r="G6" s="6" t="n">
        <v>15680</v>
      </c>
      <c r="H6" s="6" t="n">
        <v>16200</v>
      </c>
      <c r="I6" s="6" t="n">
        <v>13482</v>
      </c>
      <c r="J6" s="5" t="n">
        <v>80802</v>
      </c>
      <c r="K6" s="5" t="n">
        <v>65705</v>
      </c>
      <c r="L6" s="5" t="n">
        <v>49305</v>
      </c>
    </row>
    <row r="7" spans="1:12">
      <c r="A7" s="4" t="s">
        <v>511</v>
      </c>
      <c r="B7" s="4" t="s">
        <v>512</v>
      </c>
      <c r="C7" s="4" t="s">
        <v>512</v>
      </c>
      <c r="D7" s="4" t="s">
        <v>513</v>
      </c>
      <c r="E7" s="4" t="s">
        <v>514</v>
      </c>
      <c r="F7" s="4" t="s">
        <v>515</v>
      </c>
      <c r="G7" s="4" t="s">
        <v>513</v>
      </c>
      <c r="H7" s="4" t="s">
        <v>515</v>
      </c>
      <c r="I7" s="4" t="s">
        <v>516</v>
      </c>
    </row>
    <row r="8" spans="1:12">
      <c r="A8" s="3" t="s">
        <v>76</v>
      </c>
    </row>
    <row r="9" spans="1:12">
      <c r="A9" s="4" t="s">
        <v>517</v>
      </c>
      <c r="B9" s="6" t="n">
        <v>22298</v>
      </c>
      <c r="C9" s="6" t="n">
        <v>18746</v>
      </c>
      <c r="D9" s="6" t="n">
        <v>18682</v>
      </c>
      <c r="E9" s="6" t="n">
        <v>20319</v>
      </c>
      <c r="F9" s="6" t="n">
        <v>19833</v>
      </c>
      <c r="G9" s="6" t="n">
        <v>17905</v>
      </c>
      <c r="H9" s="6" t="n">
        <v>17795</v>
      </c>
      <c r="I9" s="6" t="n">
        <v>17393</v>
      </c>
      <c r="J9" s="5" t="n">
        <v>80045</v>
      </c>
      <c r="K9" s="5" t="n">
        <v>72926</v>
      </c>
      <c r="L9" s="5" t="n">
        <v>59637</v>
      </c>
    </row>
    <row r="10" spans="1:12">
      <c r="A10" s="4" t="s">
        <v>78</v>
      </c>
      <c r="B10" s="5" t="n">
        <v>5618</v>
      </c>
      <c r="C10" s="5" t="n">
        <v>4346</v>
      </c>
      <c r="D10" s="5" t="n">
        <v>4176</v>
      </c>
      <c r="E10" s="5" t="n">
        <v>4220</v>
      </c>
      <c r="F10" s="5" t="n">
        <v>5570</v>
      </c>
      <c r="G10" s="5" t="n">
        <v>4237</v>
      </c>
      <c r="H10" s="5" t="n">
        <v>4588</v>
      </c>
      <c r="I10" s="5" t="n">
        <v>4495</v>
      </c>
      <c r="J10" s="5" t="n">
        <v>18360</v>
      </c>
      <c r="K10" s="5" t="n">
        <v>18890</v>
      </c>
      <c r="L10" s="5" t="n">
        <v>16608</v>
      </c>
    </row>
    <row r="11" spans="1:12">
      <c r="A11" s="4" t="s">
        <v>79</v>
      </c>
      <c r="B11" s="5" t="n">
        <v>27916</v>
      </c>
      <c r="C11" s="5" t="n">
        <v>23092</v>
      </c>
      <c r="D11" s="5" t="n">
        <v>22858</v>
      </c>
      <c r="E11" s="5" t="n">
        <v>24539</v>
      </c>
      <c r="F11" s="5" t="n">
        <v>25403</v>
      </c>
      <c r="G11" s="5" t="n">
        <v>22142</v>
      </c>
      <c r="H11" s="5" t="n">
        <v>22383</v>
      </c>
      <c r="I11" s="5" t="n">
        <v>21888</v>
      </c>
      <c r="J11" s="5" t="n">
        <v>98405</v>
      </c>
      <c r="K11" s="5" t="n">
        <v>91816</v>
      </c>
      <c r="L11" s="5" t="n">
        <v>76245</v>
      </c>
    </row>
    <row r="12" spans="1:12">
      <c r="A12" s="4" t="s">
        <v>80</v>
      </c>
      <c r="B12" s="5" t="n">
        <v>-3510</v>
      </c>
      <c r="C12" s="5" t="n">
        <v>-4587</v>
      </c>
      <c r="D12" s="5" t="n">
        <v>-2557</v>
      </c>
      <c r="E12" s="5" t="n">
        <v>-6949</v>
      </c>
      <c r="F12" s="5" t="n">
        <v>-5060</v>
      </c>
      <c r="G12" s="5" t="n">
        <v>-6462</v>
      </c>
      <c r="H12" s="5" t="n">
        <v>-6183</v>
      </c>
      <c r="I12" s="5" t="n">
        <v>-8406</v>
      </c>
      <c r="J12" s="5" t="n">
        <v>-17603</v>
      </c>
      <c r="K12" s="5" t="n">
        <v>-26111</v>
      </c>
      <c r="L12" s="5" t="n">
        <v>-26940</v>
      </c>
    </row>
    <row r="13" spans="1:12">
      <c r="A13" s="4" t="s">
        <v>518</v>
      </c>
      <c r="B13" s="5" t="n">
        <v>358</v>
      </c>
      <c r="C13" s="5" t="n">
        <v>326</v>
      </c>
      <c r="D13" s="5" t="n">
        <v>288</v>
      </c>
      <c r="E13" s="5" t="n">
        <v>268</v>
      </c>
      <c r="F13" s="5" t="n">
        <v>244</v>
      </c>
      <c r="G13" s="5" t="n">
        <v>236</v>
      </c>
      <c r="H13" s="5" t="n">
        <v>224</v>
      </c>
      <c r="I13" s="5" t="n">
        <v>185</v>
      </c>
      <c r="J13" s="5" t="n">
        <v>1240</v>
      </c>
      <c r="K13" s="5" t="n">
        <v>889</v>
      </c>
      <c r="L13" s="5" t="n">
        <v>306</v>
      </c>
    </row>
    <row r="14" spans="1:12">
      <c r="A14" s="4" t="s">
        <v>82</v>
      </c>
      <c r="B14" s="6" t="n">
        <v>-3152</v>
      </c>
      <c r="C14" s="6" t="n">
        <v>-4261</v>
      </c>
      <c r="D14" s="6" t="n">
        <v>-2269</v>
      </c>
      <c r="E14" s="6" t="n">
        <v>-6681</v>
      </c>
      <c r="F14" s="6" t="n">
        <v>-4816</v>
      </c>
      <c r="G14" s="6" t="n">
        <v>-6226</v>
      </c>
      <c r="H14" s="6" t="n">
        <v>-5959</v>
      </c>
      <c r="I14" s="6" t="n">
        <v>-8221</v>
      </c>
      <c r="J14" s="6" t="n">
        <v>-16363</v>
      </c>
      <c r="K14" s="6" t="n">
        <v>-25222</v>
      </c>
      <c r="L14" s="6" t="n">
        <v>-26634</v>
      </c>
    </row>
    <row r="15" spans="1:12">
      <c r="A15" s="4" t="s">
        <v>519</v>
      </c>
      <c r="B15" s="8" t="n">
        <v>-0.11</v>
      </c>
      <c r="C15" s="8" t="n">
        <v>-0.15</v>
      </c>
      <c r="D15" s="8" t="n">
        <v>-0.08</v>
      </c>
      <c r="E15" s="8" t="n">
        <v>-0.23</v>
      </c>
      <c r="F15" s="8" t="n">
        <v>-0.17</v>
      </c>
      <c r="G15" s="8" t="n">
        <v>-0.22</v>
      </c>
      <c r="H15" s="8" t="n">
        <v>-0.21</v>
      </c>
      <c r="I15" s="8" t="n">
        <v>-0.29</v>
      </c>
      <c r="J15" s="8" t="n">
        <v>-0.5600000000000001</v>
      </c>
      <c r="K15" s="8" t="n">
        <v>-0.89</v>
      </c>
      <c r="L15" s="8" t="n">
        <v>-1.02</v>
      </c>
    </row>
    <row r="16" spans="1:12">
      <c r="A16" s="4" t="s">
        <v>520</v>
      </c>
      <c r="B16" s="5" t="n">
        <v>29538</v>
      </c>
      <c r="C16" s="5" t="n">
        <v>29269</v>
      </c>
      <c r="D16" s="5" t="n">
        <v>28950</v>
      </c>
      <c r="E16" s="5" t="n">
        <v>28708</v>
      </c>
      <c r="F16" s="5" t="n">
        <v>28610</v>
      </c>
      <c r="G16" s="5" t="n">
        <v>28479</v>
      </c>
      <c r="H16" s="5" t="n">
        <v>28379</v>
      </c>
      <c r="I16" s="5" t="n">
        <v>28207</v>
      </c>
      <c r="J16" s="5" t="n">
        <v>29119</v>
      </c>
      <c r="K16" s="5" t="n">
        <v>28420</v>
      </c>
      <c r="L16" s="5" t="n">
        <v>2615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88</v>
      </c>
      <c r="B1" s="2" t="s">
        <v>89</v>
      </c>
      <c r="C1" s="2" t="s">
        <v>90</v>
      </c>
      <c r="D1" s="2" t="s">
        <v>91</v>
      </c>
      <c r="E1" s="2" t="s">
        <v>92</v>
      </c>
      <c r="F1" s="2" t="s">
        <v>93</v>
      </c>
    </row>
    <row r="2" spans="1:6">
      <c r="A2" s="4" t="s">
        <v>94</v>
      </c>
      <c r="B2" s="6" t="n">
        <v>53812</v>
      </c>
      <c r="C2" s="6" t="n">
        <v>23</v>
      </c>
      <c r="D2" s="6" t="n">
        <v>150410</v>
      </c>
      <c r="F2" s="6" t="n">
        <v>-96621</v>
      </c>
    </row>
    <row r="3" spans="1:6">
      <c r="A3" s="4" t="s">
        <v>95</v>
      </c>
      <c r="C3" s="5" t="n">
        <v>23379</v>
      </c>
    </row>
    <row r="4" spans="1:6">
      <c r="A4" s="4" t="s">
        <v>96</v>
      </c>
      <c r="B4" s="5" t="n">
        <v>909</v>
      </c>
      <c r="C4" s="6" t="n">
        <v>1</v>
      </c>
      <c r="D4" s="5" t="n">
        <v>908</v>
      </c>
    </row>
    <row r="5" spans="1:6">
      <c r="A5" s="4" t="s">
        <v>97</v>
      </c>
      <c r="C5" s="5" t="n">
        <v>560</v>
      </c>
    </row>
    <row r="6" spans="1:6">
      <c r="A6" s="4" t="s">
        <v>98</v>
      </c>
      <c r="B6" s="5" t="n">
        <v>811</v>
      </c>
      <c r="D6" s="5" t="n">
        <v>811</v>
      </c>
    </row>
    <row r="7" spans="1:6">
      <c r="A7" s="4" t="s">
        <v>99</v>
      </c>
      <c r="C7" s="5" t="n">
        <v>53</v>
      </c>
    </row>
    <row r="8" spans="1:6">
      <c r="A8" s="4" t="s">
        <v>100</v>
      </c>
      <c r="B8" s="5" t="n">
        <v>69</v>
      </c>
      <c r="D8" s="5" t="n">
        <v>69</v>
      </c>
    </row>
    <row r="9" spans="1:6">
      <c r="A9" s="4" t="s">
        <v>101</v>
      </c>
      <c r="C9" s="5" t="n">
        <v>48</v>
      </c>
    </row>
    <row r="10" spans="1:6">
      <c r="A10" s="4" t="s">
        <v>102</v>
      </c>
      <c r="B10" s="5" t="n">
        <v>96392</v>
      </c>
      <c r="C10" s="6" t="n">
        <v>4</v>
      </c>
      <c r="D10" s="5" t="n">
        <v>96388</v>
      </c>
    </row>
    <row r="11" spans="1:6">
      <c r="A11" s="4" t="s">
        <v>103</v>
      </c>
      <c r="C11" s="5" t="n">
        <v>4119</v>
      </c>
    </row>
    <row r="12" spans="1:6">
      <c r="A12" s="4" t="s">
        <v>104</v>
      </c>
      <c r="B12" s="5" t="n">
        <v>4864</v>
      </c>
      <c r="D12" s="5" t="n">
        <v>4864</v>
      </c>
    </row>
    <row r="13" spans="1:6">
      <c r="A13" s="4" t="s">
        <v>105</v>
      </c>
      <c r="B13" s="5" t="n">
        <v>8</v>
      </c>
      <c r="E13" s="6" t="n">
        <v>8</v>
      </c>
    </row>
    <row r="14" spans="1:6">
      <c r="A14" s="4" t="s">
        <v>82</v>
      </c>
      <c r="B14" s="5" t="n">
        <v>-26634</v>
      </c>
      <c r="F14" s="5" t="n">
        <v>-26634</v>
      </c>
    </row>
    <row r="15" spans="1:6">
      <c r="A15" s="4" t="s">
        <v>106</v>
      </c>
      <c r="B15" s="5" t="n">
        <v>130231</v>
      </c>
      <c r="C15" s="6" t="n">
        <v>28</v>
      </c>
      <c r="D15" s="5" t="n">
        <v>253450</v>
      </c>
      <c r="E15" s="5" t="n">
        <v>8</v>
      </c>
      <c r="F15" s="5" t="n">
        <v>-123255</v>
      </c>
    </row>
    <row r="16" spans="1:6">
      <c r="A16" s="4" t="s">
        <v>107</v>
      </c>
      <c r="C16" s="5" t="n">
        <v>28159</v>
      </c>
    </row>
    <row r="17" spans="1:6">
      <c r="A17" s="4" t="s">
        <v>96</v>
      </c>
      <c r="B17" s="5" t="n">
        <v>552</v>
      </c>
      <c r="C17" s="6" t="n">
        <v>1</v>
      </c>
      <c r="D17" s="5" t="n">
        <v>551</v>
      </c>
    </row>
    <row r="18" spans="1:6">
      <c r="A18" s="4" t="s">
        <v>97</v>
      </c>
      <c r="C18" s="5" t="n">
        <v>379</v>
      </c>
    </row>
    <row r="19" spans="1:6">
      <c r="A19" s="4" t="s">
        <v>98</v>
      </c>
      <c r="B19" s="5" t="n">
        <v>1414</v>
      </c>
      <c r="D19" s="5" t="n">
        <v>1414</v>
      </c>
    </row>
    <row r="20" spans="1:6">
      <c r="A20" s="4" t="s">
        <v>99</v>
      </c>
      <c r="C20" s="5" t="n">
        <v>135</v>
      </c>
    </row>
    <row r="21" spans="1:6">
      <c r="A21" s="4" t="s">
        <v>104</v>
      </c>
      <c r="B21" s="5" t="n">
        <v>7467</v>
      </c>
      <c r="D21" s="5" t="n">
        <v>7467</v>
      </c>
    </row>
    <row r="22" spans="1:6">
      <c r="A22" s="4" t="s">
        <v>105</v>
      </c>
      <c r="B22" s="5" t="n">
        <v>-45</v>
      </c>
      <c r="E22" s="5" t="n">
        <v>-45</v>
      </c>
    </row>
    <row r="23" spans="1:6">
      <c r="A23" s="4" t="s">
        <v>82</v>
      </c>
      <c r="B23" s="5" t="n">
        <v>-25222</v>
      </c>
      <c r="F23" s="5" t="n">
        <v>-25222</v>
      </c>
    </row>
    <row r="24" spans="1:6">
      <c r="A24" s="4" t="s">
        <v>108</v>
      </c>
      <c r="B24" s="5" t="n">
        <v>114397</v>
      </c>
      <c r="C24" s="6" t="n">
        <v>29</v>
      </c>
      <c r="D24" s="5" t="n">
        <v>262882</v>
      </c>
      <c r="E24" s="5" t="n">
        <v>-37</v>
      </c>
      <c r="F24" s="5" t="n">
        <v>-148477</v>
      </c>
    </row>
    <row r="25" spans="1:6">
      <c r="A25" s="4" t="s">
        <v>109</v>
      </c>
      <c r="C25" s="5" t="n">
        <v>28673</v>
      </c>
    </row>
    <row r="26" spans="1:6">
      <c r="A26" s="4" t="s">
        <v>96</v>
      </c>
      <c r="B26" s="5" t="n">
        <v>7690</v>
      </c>
      <c r="C26" s="6" t="n">
        <v>1</v>
      </c>
      <c r="D26" s="5" t="n">
        <v>7689</v>
      </c>
    </row>
    <row r="27" spans="1:6">
      <c r="A27" s="4" t="s">
        <v>97</v>
      </c>
      <c r="C27" s="5" t="n">
        <v>849</v>
      </c>
    </row>
    <row r="28" spans="1:6">
      <c r="A28" s="4" t="s">
        <v>98</v>
      </c>
      <c r="B28" s="5" t="n">
        <v>1730</v>
      </c>
      <c r="D28" s="5" t="n">
        <v>1730</v>
      </c>
    </row>
    <row r="29" spans="1:6">
      <c r="A29" s="4" t="s">
        <v>99</v>
      </c>
      <c r="C29" s="5" t="n">
        <v>156</v>
      </c>
    </row>
    <row r="30" spans="1:6">
      <c r="A30" s="4" t="s">
        <v>104</v>
      </c>
      <c r="B30" s="5" t="n">
        <v>9820</v>
      </c>
      <c r="D30" s="5" t="n">
        <v>9820</v>
      </c>
    </row>
    <row r="31" spans="1:6">
      <c r="A31" s="4" t="s">
        <v>105</v>
      </c>
      <c r="B31" s="5" t="n">
        <v>-55</v>
      </c>
      <c r="E31" s="5" t="n">
        <v>-55</v>
      </c>
    </row>
    <row r="32" spans="1:6">
      <c r="A32" s="4" t="s">
        <v>82</v>
      </c>
      <c r="B32" s="5" t="n">
        <v>-16363</v>
      </c>
      <c r="F32" s="5" t="n">
        <v>-16363</v>
      </c>
    </row>
    <row r="33" spans="1:6">
      <c r="A33" s="4" t="s">
        <v>110</v>
      </c>
      <c r="B33" s="6" t="n">
        <v>117219</v>
      </c>
      <c r="C33" s="6" t="n">
        <v>30</v>
      </c>
      <c r="D33" s="6" t="n">
        <v>282121</v>
      </c>
      <c r="E33" s="6" t="n">
        <v>-92</v>
      </c>
      <c r="F33" s="6" t="n">
        <v>-164840</v>
      </c>
    </row>
    <row r="34" spans="1:6">
      <c r="A34" s="4" t="s">
        <v>111</v>
      </c>
      <c r="C34" s="5" t="n">
        <v>296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71</v>
      </c>
    </row>
    <row r="3" spans="1:4">
      <c r="A3" s="3" t="s">
        <v>522</v>
      </c>
    </row>
    <row r="4" spans="1:4">
      <c r="A4" s="4" t="s">
        <v>523</v>
      </c>
      <c r="B4" s="6" t="n">
        <v>162</v>
      </c>
      <c r="C4" s="6" t="n">
        <v>86</v>
      </c>
    </row>
    <row r="5" spans="1:4">
      <c r="A5" s="4" t="s">
        <v>524</v>
      </c>
      <c r="B5" s="5" t="n">
        <v>62</v>
      </c>
      <c r="C5" s="5" t="n">
        <v>155</v>
      </c>
      <c r="D5" s="6" t="n">
        <v>92</v>
      </c>
    </row>
    <row r="6" spans="1:4">
      <c r="A6" s="4" t="s">
        <v>525</v>
      </c>
      <c r="B6" s="5" t="n">
        <v>-74</v>
      </c>
      <c r="C6" s="5" t="n">
        <v>-79</v>
      </c>
      <c r="D6" s="5" t="n">
        <v>-6</v>
      </c>
    </row>
    <row r="7" spans="1:4">
      <c r="A7" s="4" t="s">
        <v>526</v>
      </c>
      <c r="B7" s="6" t="n">
        <v>150</v>
      </c>
      <c r="C7" s="6" t="n">
        <v>162</v>
      </c>
      <c r="D7" s="6" t="n">
        <v>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2</v>
      </c>
      <c r="B1" s="2" t="s">
        <v>1</v>
      </c>
    </row>
    <row r="2" spans="1:4">
      <c r="B2" s="2" t="s">
        <v>2</v>
      </c>
      <c r="C2" s="2" t="s">
        <v>32</v>
      </c>
      <c r="D2" s="2" t="s">
        <v>71</v>
      </c>
    </row>
    <row r="3" spans="1:4">
      <c r="A3" s="3" t="s">
        <v>113</v>
      </c>
    </row>
    <row r="4" spans="1:4">
      <c r="A4" s="4" t="s">
        <v>82</v>
      </c>
      <c r="B4" s="6" t="n">
        <v>-16363</v>
      </c>
      <c r="C4" s="6" t="n">
        <v>-25222</v>
      </c>
      <c r="D4" s="6" t="n">
        <v>-26634</v>
      </c>
    </row>
    <row r="5" spans="1:4">
      <c r="A5" s="3" t="s">
        <v>114</v>
      </c>
    </row>
    <row r="6" spans="1:4">
      <c r="A6" s="4" t="s">
        <v>115</v>
      </c>
      <c r="B6" s="5" t="n">
        <v>1464</v>
      </c>
      <c r="C6" s="5" t="n">
        <v>1166</v>
      </c>
      <c r="D6" s="5" t="n">
        <v>826</v>
      </c>
    </row>
    <row r="7" spans="1:4">
      <c r="A7" s="4" t="s">
        <v>104</v>
      </c>
      <c r="B7" s="5" t="n">
        <v>9820</v>
      </c>
      <c r="C7" s="5" t="n">
        <v>7467</v>
      </c>
      <c r="D7" s="5" t="n">
        <v>4864</v>
      </c>
    </row>
    <row r="8" spans="1:4">
      <c r="A8" s="4" t="s">
        <v>116</v>
      </c>
      <c r="B8" s="5" t="n">
        <v>19</v>
      </c>
      <c r="C8" s="5" t="n">
        <v>148</v>
      </c>
      <c r="D8" s="5" t="n">
        <v>682</v>
      </c>
    </row>
    <row r="9" spans="1:4">
      <c r="A9" s="4" t="s">
        <v>117</v>
      </c>
      <c r="D9" s="5" t="n">
        <v>20</v>
      </c>
    </row>
    <row r="10" spans="1:4">
      <c r="A10" s="3" t="s">
        <v>118</v>
      </c>
    </row>
    <row r="11" spans="1:4">
      <c r="A11" s="4" t="s">
        <v>36</v>
      </c>
      <c r="B11" s="5" t="n">
        <v>-2168</v>
      </c>
      <c r="C11" s="5" t="n">
        <v>-2953</v>
      </c>
      <c r="D11" s="5" t="n">
        <v>-3131</v>
      </c>
    </row>
    <row r="12" spans="1:4">
      <c r="A12" s="4" t="s">
        <v>37</v>
      </c>
      <c r="B12" s="5" t="n">
        <v>-2861</v>
      </c>
      <c r="C12" s="5" t="n">
        <v>-1664</v>
      </c>
      <c r="D12" s="5" t="n">
        <v>-1402</v>
      </c>
    </row>
    <row r="13" spans="1:4">
      <c r="A13" s="4" t="s">
        <v>119</v>
      </c>
      <c r="B13" s="5" t="n">
        <v>-914</v>
      </c>
      <c r="C13" s="5" t="n">
        <v>202</v>
      </c>
      <c r="D13" s="5" t="n">
        <v>-544</v>
      </c>
    </row>
    <row r="14" spans="1:4">
      <c r="A14" s="4" t="s">
        <v>44</v>
      </c>
      <c r="B14" s="5" t="n">
        <v>203</v>
      </c>
      <c r="C14" s="5" t="n">
        <v>1180</v>
      </c>
      <c r="D14" s="5" t="n">
        <v>-230</v>
      </c>
    </row>
    <row r="15" spans="1:4">
      <c r="A15" s="4" t="s">
        <v>45</v>
      </c>
      <c r="B15" s="5" t="n">
        <v>3000</v>
      </c>
      <c r="C15" s="5" t="n">
        <v>564</v>
      </c>
      <c r="D15" s="5" t="n">
        <v>4503</v>
      </c>
    </row>
    <row r="16" spans="1:4">
      <c r="A16" s="4" t="s">
        <v>120</v>
      </c>
      <c r="B16" s="5" t="n">
        <v>-241</v>
      </c>
      <c r="C16" s="5" t="n">
        <v>-947</v>
      </c>
      <c r="D16" s="5" t="n">
        <v>959</v>
      </c>
    </row>
    <row r="17" spans="1:4">
      <c r="A17" s="4" t="s">
        <v>121</v>
      </c>
      <c r="B17" s="5" t="n">
        <v>-8041</v>
      </c>
      <c r="C17" s="5" t="n">
        <v>-20059</v>
      </c>
      <c r="D17" s="5" t="n">
        <v>-20087</v>
      </c>
    </row>
    <row r="18" spans="1:4">
      <c r="A18" s="3" t="s">
        <v>122</v>
      </c>
    </row>
    <row r="19" spans="1:4">
      <c r="A19" s="4" t="s">
        <v>123</v>
      </c>
      <c r="B19" s="5" t="n">
        <v>-116622</v>
      </c>
      <c r="C19" s="5" t="n">
        <v>-153919</v>
      </c>
      <c r="D19" s="5" t="n">
        <v>-184672</v>
      </c>
    </row>
    <row r="20" spans="1:4">
      <c r="A20" s="4" t="s">
        <v>124</v>
      </c>
      <c r="D20" s="5" t="n">
        <v>6516</v>
      </c>
    </row>
    <row r="21" spans="1:4">
      <c r="A21" s="4" t="s">
        <v>125</v>
      </c>
      <c r="B21" s="5" t="n">
        <v>128151</v>
      </c>
      <c r="C21" s="5" t="n">
        <v>149131</v>
      </c>
      <c r="D21" s="5" t="n">
        <v>123011</v>
      </c>
    </row>
    <row r="22" spans="1:4">
      <c r="A22" s="4" t="s">
        <v>126</v>
      </c>
      <c r="B22" s="5" t="n">
        <v>-2281</v>
      </c>
      <c r="C22" s="5" t="n">
        <v>-2069</v>
      </c>
      <c r="D22" s="5" t="n">
        <v>-1524</v>
      </c>
    </row>
    <row r="23" spans="1:4">
      <c r="A23" s="4" t="s">
        <v>127</v>
      </c>
      <c r="B23" s="5" t="n">
        <v>9248</v>
      </c>
      <c r="C23" s="5" t="n">
        <v>-6857</v>
      </c>
      <c r="D23" s="5" t="n">
        <v>-56669</v>
      </c>
    </row>
    <row r="24" spans="1:4">
      <c r="A24" s="3" t="s">
        <v>128</v>
      </c>
    </row>
    <row r="25" spans="1:4">
      <c r="A25" s="4" t="s">
        <v>129</v>
      </c>
      <c r="B25" s="5" t="n">
        <v>8771</v>
      </c>
      <c r="C25" s="5" t="n">
        <v>1966</v>
      </c>
      <c r="D25" s="5" t="n">
        <v>1770</v>
      </c>
    </row>
    <row r="26" spans="1:4">
      <c r="A26" s="4" t="s">
        <v>130</v>
      </c>
      <c r="D26" s="5" t="n">
        <v>96392</v>
      </c>
    </row>
    <row r="27" spans="1:4">
      <c r="A27" s="4" t="s">
        <v>131</v>
      </c>
      <c r="B27" s="5" t="n">
        <v>8771</v>
      </c>
      <c r="C27" s="5" t="n">
        <v>1966</v>
      </c>
      <c r="D27" s="5" t="n">
        <v>98162</v>
      </c>
    </row>
    <row r="28" spans="1:4">
      <c r="A28" s="4" t="s">
        <v>132</v>
      </c>
      <c r="B28" s="5" t="n">
        <v>9978</v>
      </c>
      <c r="C28" s="5" t="n">
        <v>-24950</v>
      </c>
      <c r="D28" s="5" t="n">
        <v>21406</v>
      </c>
    </row>
    <row r="29" spans="1:4">
      <c r="A29" s="3" t="s">
        <v>133</v>
      </c>
    </row>
    <row r="30" spans="1:4">
      <c r="A30" s="4" t="s">
        <v>134</v>
      </c>
      <c r="B30" s="5" t="n">
        <v>9859</v>
      </c>
      <c r="C30" s="5" t="n">
        <v>34809</v>
      </c>
      <c r="D30" s="5" t="n">
        <v>13403</v>
      </c>
    </row>
    <row r="31" spans="1:4">
      <c r="A31" s="4" t="s">
        <v>135</v>
      </c>
      <c r="B31" s="5" t="n">
        <v>19837</v>
      </c>
      <c r="C31" s="5" t="n">
        <v>9859</v>
      </c>
      <c r="D31" s="5" t="n">
        <v>34809</v>
      </c>
    </row>
    <row r="32" spans="1:4">
      <c r="A32" s="3" t="s">
        <v>136</v>
      </c>
    </row>
    <row r="33" spans="1:4">
      <c r="A33" s="4" t="s">
        <v>137</v>
      </c>
      <c r="B33" s="6" t="n">
        <v>146</v>
      </c>
      <c r="C33" s="6" t="n">
        <v>215</v>
      </c>
      <c r="D33" s="6" t="n">
        <v>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9</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07:49Z</dcterms:created>
  <dcterms:modified xmlns:dcterms="http://purl.org/dc/terms/" xmlns:xsi="http://www.w3.org/2001/XMLSchema-instance" xsi:type="dcterms:W3CDTF">2018-02-28T16:07:49Z</dcterms:modified>
</cp:coreProperties>
</file>